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termedi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verage Annual Total Returns" sheetId="6" state="visible" r:id="rId6"/>
    <sheet xmlns:r="http://schemas.openxmlformats.org/officeDocument/2006/relationships" name="Risk_Return Detail Data- Interm" sheetId="7" state="visible" r:id="rId7"/>
    <sheet xmlns:r="http://schemas.openxmlformats.org/officeDocument/2006/relationships" name="Risk_Return Summary- Rural Amer" sheetId="8" state="visible" r:id="rId8"/>
    <sheet xmlns:r="http://schemas.openxmlformats.org/officeDocument/2006/relationships" name="Shareholder Fees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Risk_Return Detail Data- Rural " sheetId="12" state="visible" r:id="rId12"/>
    <sheet xmlns:r="http://schemas.openxmlformats.org/officeDocument/2006/relationships" name="Risk_Return Detail Data"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Homestead Funds TRUST</t>
        </is>
      </c>
    </row>
    <row r="6">
      <c r="A6" s="4" t="inlineStr">
        <is>
          <t>CIK</t>
        </is>
      </c>
      <c r="B6" s="4" t="inlineStr">
        <is>
          <t>dei_EntityCentralIndexKey</t>
        </is>
      </c>
      <c r="C6" s="4" t="inlineStr">
        <is>
          <t>000176844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Intermediate Bond Fund | Intermediate Bond Fund</t>
        </is>
      </c>
    </row>
    <row r="13">
      <c r="A13" s="3" t="inlineStr">
        <is>
          <t>Risk Return Abstract</t>
        </is>
      </c>
      <c r="B13" s="4" t="inlineStr">
        <is>
          <t>rr_RiskReturnAbstract</t>
        </is>
      </c>
    </row>
    <row r="14">
      <c r="A14" s="4" t="inlineStr">
        <is>
          <t>Trading Symbol</t>
        </is>
      </c>
      <c r="B14" s="4" t="inlineStr">
        <is>
          <t>dei_TradingSymbol</t>
        </is>
      </c>
      <c r="C14" s="4" t="inlineStr">
        <is>
          <t>HOIB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ural America Growth &amp;amp; Income Fund - Rural America Growth &amp; Income Fund</t>
        </is>
      </c>
      <c r="B1" s="2" t="inlineStr">
        <is>
          <t>Apr. 30, 2021</t>
        </is>
      </c>
    </row>
    <row r="2">
      <c r="A2" s="3" t="inlineStr">
        <is>
          <t>Operating Expenses:</t>
        </is>
      </c>
    </row>
    <row r="3">
      <c r="A3" s="4" t="inlineStr">
        <is>
          <t>Management Fees</t>
        </is>
      </c>
      <c r="B3" s="4" t="inlineStr">
        <is>
          <t>0.65%</t>
        </is>
      </c>
    </row>
    <row r="4">
      <c r="A4" s="4" t="inlineStr">
        <is>
          <t>Other Expenses</t>
        </is>
      </c>
      <c r="B4" s="4" t="inlineStr">
        <is>
          <t>1.61%</t>
        </is>
      </c>
      <c r="C4" s="4" t="inlineStr">
        <is>
          <t>[1]</t>
        </is>
      </c>
    </row>
    <row r="5">
      <c r="A5" s="4" t="inlineStr">
        <is>
          <t>Total Annual Fund Operating Expenses</t>
        </is>
      </c>
      <c r="B5" s="4" t="inlineStr">
        <is>
          <t>2.26%</t>
        </is>
      </c>
    </row>
    <row r="6">
      <c r="A6" s="4" t="inlineStr">
        <is>
          <t>Fee Waivers and/or Expense Reimbursements</t>
        </is>
      </c>
      <c r="B6" s="4" t="inlineStr">
        <is>
          <t>(1.26%)</t>
        </is>
      </c>
      <c r="C6" s="4" t="inlineStr">
        <is>
          <t>[2]</t>
        </is>
      </c>
    </row>
    <row r="7">
      <c r="A7" s="4" t="inlineStr">
        <is>
          <t>Total Annual Fund Operating Expenses After Fee Waiver and/or Expense Reimbursement</t>
        </is>
      </c>
      <c r="B7" s="4" t="inlineStr">
        <is>
          <t>1.00%</t>
        </is>
      </c>
      <c r="C7" s="4" t="inlineStr">
        <is>
          <t>[2]</t>
        </is>
      </c>
    </row>
    <row r="8"/>
    <row r="9">
      <c r="A9" s="4" t="inlineStr">
        <is>
          <t>[1]</t>
        </is>
      </c>
      <c r="B9" s="4" t="inlineStr">
        <is>
          <t xml:space="preserve">Because the Fund is new, the amount shown for "Other Expenses" is based on estimated amounts for the current fiscal year. </t>
        </is>
      </c>
    </row>
    <row r="10">
      <c r="A10" s="4" t="inlineStr">
        <is>
          <t>[2]</t>
        </is>
      </c>
      <c r="B10" s="4" t="inlineStr">
        <is>
          <t xml:space="preserve">RE Advisers has contractually agreed, through at least May 1, 2022 , to limit the Fund’s operating expenses to an amount not to exceed 1.00% of the Fund's average daily net assets. Operating expenses exclude interest; taxes; brokerage commissions; other expenditures that are capitalized in accordance with generally accepted accounting principles; other extraordinary expenses not incurred in the ordinary course of the Fund’s business; and acquired fund fees and expenses such as the fees and expenses associated with an investment in (i) an investment company or (ii) any company that would be an investment company under Section 3(a) of the Investment Company Act of 1940, as amended (the “1940 Act”), but for the exceptions to that definition provided for in Sections 3(c)(1) and 3(c)(7) of the 1940 Act. This waiver agreement will terminate immediately upon termination of the Fund’s Management Agreement and may be terminated by the Fund or RE Advisers with one year’s notice. </t>
        </is>
      </c>
    </row>
  </sheetData>
  <mergeCells count="4">
    <mergeCell ref="B1:C1"/>
    <mergeCell ref="A8:C8"/>
    <mergeCell ref="B9:C9"/>
    <mergeCell ref="B10:C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Rural America Growth &amp;amp; Income Fund - Rural America Growth &amp; Income Fund</t>
        </is>
      </c>
      <c r="B1" s="2" t="inlineStr">
        <is>
          <t>1 YR</t>
        </is>
      </c>
      <c r="C1" s="2" t="inlineStr">
        <is>
          <t>3 YR</t>
        </is>
      </c>
    </row>
    <row r="2">
      <c r="A2" s="4" t="inlineStr">
        <is>
          <t>USD ($)</t>
        </is>
      </c>
      <c r="B2" s="5" t="n">
        <v>102</v>
      </c>
      <c r="C2" s="5" t="n">
        <v>58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Rural America Growth &amp;amp;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22pt;margin-left:0%;"&gt;Rural America Growth &amp;amp; Income Fund&amp;lt;/span&gt;&amp;lt;span style="color:#3C1C00;font-family:Arial;font-size:22pt;"&gt; &amp;lt;/span&gt;</t>
        </is>
      </c>
    </row>
    <row r="7">
      <c r="A7" s="4" t="inlineStr">
        <is>
          <t>Objective [Heading]</t>
        </is>
      </c>
      <c r="B7" s="4" t="inlineStr">
        <is>
          <t>rr_ObjectiveHeading</t>
        </is>
      </c>
      <c r="C7" s="4" t="inlineStr">
        <is>
          <t>&amp;lt;span style="color:#3C1C00;font-family:Arial;font-size:10pt;font-weight:bold;margin-left:0%;"&gt;Investment Objective&amp;lt;/span&gt;&amp;lt;span style="color:#3C1C00;font-family:Arial;font-size:10pt;font-weight:bold;"&gt; &amp;lt;/span&gt;</t>
        </is>
      </c>
    </row>
    <row r="8">
      <c r="A8" s="4" t="inlineStr">
        <is>
          <t>Objective, Primary [Text Block]</t>
        </is>
      </c>
      <c r="B8" s="4" t="inlineStr">
        <is>
          <t>rr_ObjectivePrimaryTextBlock</t>
        </is>
      </c>
      <c r="C8" s="4" t="inlineStr">
        <is>
          <t xml:space="preserve">The Rural America Growth &amp; Income Fund seeks long-term total return through capital appreciation and current income. </t>
        </is>
      </c>
    </row>
    <row r="9">
      <c r="A9" s="4" t="inlineStr">
        <is>
          <t>Expense [Heading]</t>
        </is>
      </c>
      <c r="B9" s="4" t="inlineStr">
        <is>
          <t>rr_ExpenseHeading</t>
        </is>
      </c>
      <c r="C9" s="4" t="inlineStr">
        <is>
          <t>&amp;lt;span style="color:#3C1C00;font-family:Arial;font-size:10pt;font-weight:bold;margin-left:0%;"&gt;Fees and Expenses&amp;lt;/span&gt;&amp;lt;span style="color:#3C1C00;font-family:Arial;font-size:10pt;font-weight:bold;"&gt; &amp;lt;/span&gt;</t>
        </is>
      </c>
    </row>
    <row r="10">
      <c r="A10" s="4" t="inlineStr">
        <is>
          <t>Expense Narrative [Text Block]</t>
        </is>
      </c>
      <c r="B10" s="4" t="inlineStr">
        <is>
          <t>rr_ExpenseNarrativeTextBlock</t>
        </is>
      </c>
      <c r="C10"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amp;lt;span style="color:#FFFFFF;font-family:Arial;font-size:9pt;font-weight:bold;margin-left:1.61%;"&gt;Shareholder Fees &amp;lt;/span&gt;&amp;lt;span style="color:#FFFFFF;font-family:Arial;font-size:9pt;"&gt;(fees paid directly from your investment)&amp;lt;/span&gt;</t>
        </is>
      </c>
    </row>
    <row r="12">
      <c r="A12" s="4" t="inlineStr">
        <is>
          <t>Operating Expenses Caption [Text]</t>
        </is>
      </c>
      <c r="B12" s="4" t="inlineStr">
        <is>
          <t>rr_OperatingExpensesCaption</t>
        </is>
      </c>
      <c r="C12"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C1C00;font-family:Arial;font-size:8pt;"&gt;May 1, 2022&amp;lt;/span&gt;</t>
        </is>
      </c>
    </row>
    <row r="14">
      <c r="A14" s="4" t="inlineStr">
        <is>
          <t>Portfolio Turnover [Heading]</t>
        </is>
      </c>
      <c r="B14" s="4" t="inlineStr">
        <is>
          <t>rr_PortfolioTurnoverHeading</t>
        </is>
      </c>
      <c r="C14" s="4" t="inlineStr">
        <is>
          <t>&amp;lt;span style="color:#3C1C00;font-family:Arial;font-size:9pt;font-weight:bold;margin-left:0%;"&gt;Portfolio Turnover&amp;lt;/span&gt;&amp;lt;span style="color:#3C1C00;font-family:Arial;font-size:9pt;font-weight:bold;"&gt; &amp;lt;/span&gt;</t>
        </is>
      </c>
    </row>
    <row r="15">
      <c r="A15" s="4" t="inlineStr">
        <is>
          <t>Portfolio Turnover [Text Block]</t>
        </is>
      </c>
      <c r="B15" s="4" t="inlineStr">
        <is>
          <t>rr_PortfolioTurnoverTextBlock</t>
        </is>
      </c>
      <c r="C15" s="4" t="inlineStr">
        <is>
          <t xml:space="preserve">The Fund pays transaction cost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end of the last fiscal year, the Fund's portfolio turnover rate is not available. </t>
        </is>
      </c>
    </row>
    <row r="16">
      <c r="A16" s="4" t="inlineStr">
        <is>
          <t>Other Expenses, New Fund, Based on Estimates [Text]</t>
        </is>
      </c>
      <c r="B16" s="4" t="inlineStr">
        <is>
          <t>rr_OtherExpensesNewFundBasedOnEstimates</t>
        </is>
      </c>
      <c r="C16" s="4" t="inlineStr">
        <is>
          <t>&amp;lt;span style="color:#3C1C00;font-family:Arial;font-size:8pt;"&gt;Because the Fund is new, the amount shown for "Other Expenses" is based on estimated amounts for the current fiscal year. &amp;lt;/span&gt;</t>
        </is>
      </c>
    </row>
    <row r="17">
      <c r="A17" s="4" t="inlineStr">
        <is>
          <t>Expense Example [Heading]</t>
        </is>
      </c>
      <c r="B17" s="4" t="inlineStr">
        <is>
          <t>rr_ExpenseExampleHeading</t>
        </is>
      </c>
      <c r="C17" s="4" t="inlineStr">
        <is>
          <t>&amp;lt;span style="color:#3C1C00;font-family:Arial;font-size:10pt;font-weight:bold;margin-left:0%;"&gt;Expense Example&amp;lt;/span&gt;&amp;lt;span style="color:#3C1C00;font-family:Arial;font-size:10pt;font-weight:bold;"&gt; &amp;lt;/span&gt;</t>
        </is>
      </c>
    </row>
    <row r="18">
      <c r="A18" s="4" t="inlineStr">
        <is>
          <t>Expense Example Narrative [Text Block]</t>
        </is>
      </c>
      <c r="B18" s="4" t="inlineStr">
        <is>
          <t>rr_ExpenseExampleNarrativeTextBlock</t>
        </is>
      </c>
      <c r="C18"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except for any fee waiver or expense reimbursement, which is only in effect during the first year. Although your actual costs may be higher or lower, based on these assumptions your costs would be: </t>
        </is>
      </c>
    </row>
    <row r="19">
      <c r="A19" s="4" t="inlineStr">
        <is>
          <t>Strategy [Heading]</t>
        </is>
      </c>
      <c r="B19" s="4" t="inlineStr">
        <is>
          <t>rr_StrategyHeading</t>
        </is>
      </c>
      <c r="C19" s="4" t="inlineStr">
        <is>
          <t>&amp;lt;span style="color:#3C1C00;font-family:Arial;font-size:10pt;font-weight:bold;margin-left:0%;"&gt;Principal Investment Strategies&amp;lt;/span&gt;&amp;lt;span style="color:#3C1C00;font-family:Arial;font-size:10pt;font-weight:bold;"&gt; &amp;lt;/span&gt;</t>
        </is>
      </c>
    </row>
    <row r="20">
      <c r="A20" s="4" t="inlineStr">
        <is>
          <t>Strategy Narrative [Text Block]</t>
        </is>
      </c>
      <c r="B20" s="4" t="inlineStr">
        <is>
          <t>rr_StrategyNarrativeTextBlock</t>
        </is>
      </c>
      <c r="C20" s="4" t="inlineStr">
        <is>
          <t xml:space="preserve">Under normal circumstances, the Fund intends to invest at least 80% of its net assets (plus the amount of borrowings for investment purposes) in companies that are important to the economic development of rural America. The Fund primarily invests in equity and fixed income securities of U.S. issuers. The Fund considers an issuer to be important to the economic development of rural America if the issuer satisfies at least one of the following criteria: 1. Rural economic factors - the issuer has meaningful economic exposure to a key driver of rural American economy by either normally deriving at least 10% of its total revenue from, or having at least 10% of its annual capital expenditures made and/or committed to, one or more of the sectors listed below, or other sectors that RE Advisers determines to be key drivers of rural American economy: • Agribusiness value chain — agriculture equipment, chemicals, food &amp; beverage • Infrastructure development — broadband telecommunication, water infrastructure, road construction, waste management • Industrial transportation — rail, trucking, distributors • Consumer products and services — rural retailers, restaurants • Financial services — banks (based on loan breakdown and branch locations), financial exchanges (based on trading revenue associated with products integral to the rural economy), insurance (based on net premiums written for rural areas) • Healthcare — providers (providing healthcare to rural areas), payers (members based on rural areas), animal health (providing services to livestock) • Technology — enterprise software (providing software to rural banks and rural merchants), payments (providing payment processing to rural banks and rural merchants), automation (for example, providing automatic farming equipment) 2. NRECA cooperative service areas - the issuer’s headquarters and/or material business operations (at least 10% of the issuer’s physical store or branch locations) are located in one or more zip codes serviced by one of National Rural Electric Cooperative Association’s (“NRECA”) cooperative members. 3. U.S. Census Bureau or issuer definition - the issuer’s headquarters and/or material business operations (at least 10% of the issuer's physical store or branch locations) are located in rural areas, which the Fund defines as (i) a county where at least 50% of the county’s population is in an area considered “rural,” as defined by the U.S. Census Bureau, or (ii) an area that the issuer has represented that it considers to be “rural.” The U.S. Census Bureau currently defines “rural” as all population, housing and territory not included within an urbanized area or urban cluster. In general, urbanized areas include areas with 50,000 or more people and urbanized clusters include areas of at least 2,500 and less than 50,000 people. The U.S. Census Bureau also considers density (the density of people per square foot in a single block), land use (land cover and impervious surfaces) and distance in order to determine what is considered an urbanized area or urban cluster. The Fund may invest up to 20% of its assets in instruments that do not have exposure to “rural America,” within the criteria described above, primarily including U.S. Treasury securities; corporate bonds; municipal bonds; asset-backed and mortgage-backed securities; common stock and preferred stock (fixed maturity and perpetual); other investment companies, including open-end funds, closed-end funds and exchange traded funds (“ETFs”); commercial paper; and money market securities. The allocation of the Fund’s investments across equity and fixed-income asset classes will vary substantially from time to time. Under normal market conditions, the Fund seeks to invest 30-70% of its assets in each asset class. RE Advisers expects to allocate the Fund’s assets in response to changing market, financial, economic, and political factors and events that the Fund’s portfolio managers believe may affect the values of the Fund’s investments. For equity securities, RE Advisers follows a bottom-up approach in selecting stocks of companies based on its fundamental research and consideration of variety of factors, such as a company’s business, potential earning power, financial ratios, competitive advantages, and the experience and qualifications of the company’s management. The weighted average effective maturity of the Fund’s fixed income portfolio, under normal circumstances, is expected to be between three and ten years. The Fund may invest up to 15% of its assets in securities rated below investment grade (securities rated below BBB- by Standard &amp; Poor’s Corporation or its equivalent by other Nationally Recognized Statistical Rating Organizations (“NRSRO”)) or unrated securities judged by RE Advisers to be of comparable quality. Corporate bonds and other fixed income instruments rated below investment grade are high yield, high risk bonds, commonly known as “junk bonds”. The Fund may invest directly in secured or unsecured loans or invest in loan assignments or participations, and may invest in mortgage-backed and other asset-backed securities. </t>
        </is>
      </c>
    </row>
    <row r="21">
      <c r="A21" s="4" t="inlineStr">
        <is>
          <t>Risk [Heading]</t>
        </is>
      </c>
      <c r="B21" s="4" t="inlineStr">
        <is>
          <t>rr_RiskHeading</t>
        </is>
      </c>
      <c r="C21" s="4" t="inlineStr">
        <is>
          <t>&amp;lt;span style="color:#3C1C00;font-family:Arial;font-size:10pt;font-weight:bold;margin-left:0%;"&gt;Principal Risks&amp;lt;/span&gt;&amp;lt;span style="color:#3C1C00;font-family:Arial;font-size:10pt;font-weight:bold;"&gt; &amp;lt;/span&gt;</t>
        </is>
      </c>
    </row>
    <row r="22">
      <c r="A22" s="4" t="inlineStr">
        <is>
          <t>Risk Narrative [Text Block]</t>
        </is>
      </c>
      <c r="B22" s="4" t="inlineStr">
        <is>
          <t>rr_RiskNarrativeTextBlock</t>
        </is>
      </c>
      <c r="C22" s="4" t="inlineStr">
        <is>
          <t xml:space="preserve">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Rural America Investment Risk Because the Fund focuses its investments in companies tied economically to rural America, the Fund will be more susceptible to changes in rural American economic conditions, including, without limitation, those resulting from: the cyclicality of revenues and earnings associated with agribusinesses, unemployment rates, availability and quality of healthcare, changing consumer tastes, domestic and international competition, severe weather conditions and climate change, and the development of new infrastructure and related technologies. In the past, rural American populations have experienced deflation and instability in their financial institutions, and there can be no assurance that such difficulties will not resurface. Rural American economies may experience low demands for capital and low interest rate environments, and, as a result, investments in fixed income instruments in these regions may be subject to greater interest rate risk than are those in urban or suburban regions. Domestic trade restrictions and U.S. government tax and fiscal policies may have negative effects on rural American economies. Changes in any of the agribusiness value chain, infrastructure development, industrial transportation, consumer products and services, financial services, healthcare, or technology sectors could have a material negative impact on the Fund’s investments. For example, the retirement of coal generation assets, the expansion of broadband service, the implementation of more restrictive environmental laws and regulations, and any increases in the historically low interest rates in these regions may all impact the performance of the Fund’s investments. Equity Securities Risk Equity securities generally have greater price volatility than fixed-income securities. The market price of equity securities owned by the Fund may go up or down, sometimes rapidly or unpredictably. Equity securities may decline in value due to factors affecting the issuer, equity securities markets generally, particular industries represented in those markets or the issuer itself. Debt Securities Risks Credit risk:  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Extension risk:  The risk that if interest rates rise, repayments of principal on certain debt securities, including, but not limited to,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come Risk:  The risk that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During market conditions in which short-term interest rates are at low levels it is possible that the Fund will generate an insufficient amount of income to pay its expenses, and that it will not be able to pay a daily dividend and may have a negative yield (i.e., it may lose money on an operating basis). It is possible that the Fund would, during these conditions, maintain a substantial portion of its assets in cash, on which it may earn little, if any, income. If an obligation held by the Fund is prepaid, the Fund may have to reinvest the prepayment in other obligations paying income at lower rates.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which means the value of the instrument will generally decline if interest rates increase. Focused Investment Risk  A fund that invests a substantial portion of its assets in a particular market, industry, sector, group of industries or sectors, country, region, group of countries or asset class is subject to greater risk than a fund that invests in a more diverse investment portfolio. In addition, the value of such a fund is more susceptible to any single economic, market, political or regulatory or other occurrence affecting, for example, the particular markets, industries, regions, sectors or asset classes in which the fund is invested.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Corporate Bond Risk  Corporate debt securities are subject to the risk of the issuer’s inability to meet principal and interest payments on the obligations and may also be subject to price volatility due to factors such as interest rates, market perception of the creditworthiness of the issuer and general market liquidity. Loan Risk  The risks associated with direct loans and participations include, but are not limited to, risks involving the enforceability of security interests and loan transactions, inadequate collateral, liabilities relating to collateral securing obligations, and the liquidity of these loans. The market for loans may be subject to irregular trading activity, wide bid/ask spreads and extended trade settlement periods. The loans in which the Fund invests may be rated below investment grade. U.S. Government Securities Risk  The risk that the value of U.S. Government securities can decrease due to changes in interest rates or changes to the financial condition or credit rating of the U.S. Government. Asset-Backed and Mortgage-Backed Securities Risk  The risk that defaults, or perceived increases in the risk of defaults, on the obligations underlying asset-backed and mortgage-backed securities, including mortgage pass-through securities and CMOs, significant credit downgrades and illiquidity may impair the value of the securities. These securities also present a higher degree of prepayment risk (when repayment of principal occurs before scheduled maturity resulting in the Fund having to reinvest proceeds at a lower interest rate) and extension risk (when rates of repayment of principal are slower than expected, which may lock in a below-market interest rate, increase the security’s duration, and reduce the value of the security) than do other types of fixed income securities. Enforcing rights against the underlying assets or collateral may be difficult, and the underlying assets or collateral may be insufficient if the issuer defaults. Commercial Paper Risk  Investments in commercial paper are subject to the risk that the issuer cannot issue enough new commercial paper to satisfy its obligations with respect to its outstanding commercial paper, also known as rollover risk. Commercial paper is generally unsecured, which increases the credit risk associated with this type of investment. The value of commercial paper may be affected by changes in the credit rating or financial condition of the issuing entities. The value of commercial paper will tend to fall when interest rates rise and rise when interest rates fall. Municipal Bond Risk   Factors unique to the municipal bond market may negatively affect the value of the Fund’s investment in municipal bonds. The Fund may invest in a group of municipal obligations that are related in such a way that an economic, business, or political development affecting one would also affect the others. In addition, the municipal bond market, or portions thereof, may experience substantial volatility or become distressed, and individual bonds may go into default, which would lead to heightened risks of investing in municipal bonds generally. The ability of municipalities to meet their obligations will depend on the availability of tax and other revenues, economic, political and other conditions within the state and municipality, and the underlying fiscal condition of the state and municipality. Money Market Securities Risk  The value of a money market instrument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Money market funds are not designed to offer capital appreciation. Certain money market funds in which the Fund may invest may impose a fee upon the sale of shares or may temporarily suspend the ability of investors to redeem shares if such fund’s liquidity falls below required minimums, which may adversely affect the Fund’s returns or liquidity. High Yield Securities Risk   The risk that debt instruments rated below investment grade or debt instruments that are unrated and determined by RE Advisers to be of comparable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Preferred Securities Risk  The risk that: (i)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 Investments in Other Investment Companies Risk  The risk that an investment company or other pooled investment vehicle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re will be some duplication of expenses because the Fund also must pay its pro-rata share of that investment company’s fees and expenses. Convertible Securities Risk  Convertible securities may be subordinate to other debt securities issued by the same issuer. Issuers of convertible securities are often not as strong financially as issuers with higher credit ratings. Convertible securities typically provide yields lower than comparable non-convertible securities. Their values may be more volatile than those of non-convertible securities, reflecting changes in the values of the securities into which they are convertible. Variable and Floating-Rate Securities Risk  The value of these securities may decline if their interest rates do not rise as much, or as quickly, as other interest rates. Conversely, these securities will not generally increase in value to the same extent as other fixed income securities, or at all, if interest rates decline. LIBOR Risk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On March 5, 2021, the U.K. Financial Conduct Authority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The transition from and eventual elimination of LIBOR and the terms of any replacement rate(s) may adversely affect transactions that use LIBOR as a reference rate, financial institutions that engage in such transactions, and the financial market generally. As such, the transition away from LIBOR may adversely affect the Fund's performance. Portfolio Turnover Risk  The risk that frequent purchases and sales of portfolio securities may result in higher Fund expenses and may result in the realization of taxable capital gains (including short-term capital gains, which are generally taxable to shareholders subject to tax at ordinary income rates). Issuer Risk  The risk that the value of a security may decline because of adverse events or circumstances that directly relate to the issuer. Limited Operating History Risk  The risk that a recently formed fund has a limited operating history to evaluate and may not attract sufficient assets to achieve or maximize investment and operational efficiencies. Manager Risk  The risk that the manager's decisions, including security selection, will cause the Fund to underperform relative to the Fund’s peers. There can be no assurance that the manager's investment techniques and decisions will produce the desired results. The Fund’s ability to achieve its investment objective is dependent upon the manager's ability to identify profitable investment opportunities for the Fund. The past experience of the portfolio manager(s), including with other strategies and funds, does not guarantee future results for the Fund. </t>
        </is>
      </c>
    </row>
    <row r="23">
      <c r="A23" s="4" t="inlineStr">
        <is>
          <t>Risk Lose Money [Text]</t>
        </is>
      </c>
      <c r="B23" s="4" t="inlineStr">
        <is>
          <t>rr_RiskLoseMoney</t>
        </is>
      </c>
      <c r="C23" s="4" t="inlineStr">
        <is>
          <t>&amp;lt;span style="color:#3C1C00;font-family:Arial;font-size:9pt;"&gt;As with all investments, you may lose money by investing in the Fund.&amp;lt;/span&gt;</t>
        </is>
      </c>
    </row>
    <row r="24">
      <c r="A24" s="4" t="inlineStr">
        <is>
          <t>Bar Chart and Performance Table [Heading]</t>
        </is>
      </c>
      <c r="B24" s="4" t="inlineStr">
        <is>
          <t>rr_BarChartAndPerformanceTableHeading</t>
        </is>
      </c>
      <c r="C24" s="4" t="inlineStr">
        <is>
          <t>&amp;lt;span style="color:#3C1C00;font-family:Arial;font-size:10pt;font-weight:bold;margin-left:0%;"&gt;Performance&amp;lt;/span&gt;&amp;lt;span style="color:#3C1C00;font-family:Arial;font-size:10pt;font-weight:bold;"&gt; &amp;lt;/span&gt;</t>
        </is>
      </c>
    </row>
    <row r="25">
      <c r="A25" s="4" t="inlineStr">
        <is>
          <t>Performance Narrative [Text Block]</t>
        </is>
      </c>
      <c r="B25" s="4" t="inlineStr">
        <is>
          <t>rr_PerformanceNarrativeTextBlock</t>
        </is>
      </c>
      <c r="C25" s="4" t="inlineStr">
        <is>
          <t xml:space="preserve">Performance information has not been presented because the Fund has not been in existence for a full calendar year as of the date of this prospectus. </t>
        </is>
      </c>
    </row>
    <row r="26">
      <c r="A26" s="4" t="inlineStr">
        <is>
          <t>Performance One Year or Less [Text]</t>
        </is>
      </c>
      <c r="B26" s="4" t="inlineStr">
        <is>
          <t>rr_PerformanceOneYearOrLess</t>
        </is>
      </c>
      <c r="C26" s="4" t="inlineStr">
        <is>
          <t>&amp;lt;span style="color:#3C1C00;font-family:Arial;font-size:9pt;"&gt;Performance information has not been presented because the Fund has not been in existence for a full calendar year as of the date of this prospectus. &amp;lt;/span&gt;</t>
        </is>
      </c>
    </row>
    <row r="27">
      <c r="A27" s="4" t="inlineStr">
        <is>
          <t>Rural America Growth &amp;amp; Income Fund | Rural America Growth &amp; Income Fund</t>
        </is>
      </c>
    </row>
    <row r="28">
      <c r="A28" s="3" t="inlineStr">
        <is>
          <t>Risk Return Abstract</t>
        </is>
      </c>
      <c r="B28" s="4" t="inlineStr">
        <is>
          <t>rr_RiskReturnAbstract</t>
        </is>
      </c>
    </row>
    <row r="29">
      <c r="A29" s="4" t="inlineStr">
        <is>
          <t>Sales Charge on Purchases</t>
        </is>
      </c>
      <c r="B29" s="4" t="inlineStr">
        <is>
          <t>rr_MaximumSalesChargeImposedOnPurchasesOverOfferingPrice</t>
        </is>
      </c>
      <c r="C29" s="4" t="inlineStr">
        <is>
          <t xml:space="preserve">none
				</t>
        </is>
      </c>
    </row>
    <row r="30">
      <c r="A30" s="4" t="inlineStr">
        <is>
          <t>Deferred Sales Charge on Redemptions</t>
        </is>
      </c>
      <c r="B30" s="4" t="inlineStr">
        <is>
          <t>rr_MaximumDeferredSalesChargeOverOther</t>
        </is>
      </c>
      <c r="C30" s="4" t="inlineStr">
        <is>
          <t xml:space="preserve">none
				</t>
        </is>
      </c>
    </row>
    <row r="31">
      <c r="A31" s="4" t="inlineStr">
        <is>
          <t>Sales Charge on Reinvested Dividends</t>
        </is>
      </c>
      <c r="B31" s="4" t="inlineStr">
        <is>
          <t>rr_MaximumSalesChargeOnReinvestedDividendsAndDistributionsOverOther</t>
        </is>
      </c>
      <c r="C31" s="4" t="inlineStr">
        <is>
          <t xml:space="preserve">none
				</t>
        </is>
      </c>
    </row>
    <row r="32">
      <c r="A32" s="4" t="inlineStr">
        <is>
          <t>Redemption Fee</t>
        </is>
      </c>
      <c r="B32" s="4" t="inlineStr">
        <is>
          <t>rr_RedemptionFeeOverRedemption</t>
        </is>
      </c>
      <c r="C32" s="4" t="inlineStr">
        <is>
          <t xml:space="preserve">none
				</t>
        </is>
      </c>
    </row>
    <row r="33">
      <c r="A33" s="4" t="inlineStr">
        <is>
          <t>Exchange Fee</t>
        </is>
      </c>
      <c r="B33" s="4" t="inlineStr">
        <is>
          <t>rr_ExchangeFeeOverRedemption</t>
        </is>
      </c>
      <c r="C33" s="4" t="inlineStr">
        <is>
          <t xml:space="preserve">none
				</t>
        </is>
      </c>
    </row>
    <row r="34">
      <c r="A34" s="4" t="inlineStr">
        <is>
          <t>Management Fees</t>
        </is>
      </c>
      <c r="B34" s="4" t="inlineStr">
        <is>
          <t>rr_ManagementFeesOverAssets</t>
        </is>
      </c>
      <c r="C34" s="4" t="inlineStr">
        <is>
          <t>0.65%</t>
        </is>
      </c>
    </row>
    <row r="35">
      <c r="A35" s="4" t="inlineStr">
        <is>
          <t>Other Expenses</t>
        </is>
      </c>
      <c r="B35" s="4" t="inlineStr">
        <is>
          <t>rr_OtherExpensesOverAssets</t>
        </is>
      </c>
      <c r="C35" s="4" t="inlineStr">
        <is>
          <t>1.61%</t>
        </is>
      </c>
      <c r="D35" s="4" t="inlineStr">
        <is>
          <t>[1]</t>
        </is>
      </c>
    </row>
    <row r="36">
      <c r="A36" s="4" t="inlineStr">
        <is>
          <t>Total Annual Fund Operating Expenses</t>
        </is>
      </c>
      <c r="B36" s="4" t="inlineStr">
        <is>
          <t>rr_ExpensesOverAssets</t>
        </is>
      </c>
      <c r="C36" s="4" t="inlineStr">
        <is>
          <t>2.26%</t>
        </is>
      </c>
    </row>
    <row r="37">
      <c r="A37" s="4" t="inlineStr">
        <is>
          <t>Fee Waivers and/or Expense Reimbursements</t>
        </is>
      </c>
      <c r="B37" s="4" t="inlineStr">
        <is>
          <t>rr_FeeWaiverOrReimbursementOverAssets</t>
        </is>
      </c>
      <c r="C37" s="4" t="inlineStr">
        <is>
          <t>(1.26%)</t>
        </is>
      </c>
      <c r="D37" s="4" t="inlineStr">
        <is>
          <t>[2]</t>
        </is>
      </c>
    </row>
    <row r="38">
      <c r="A38" s="4" t="inlineStr">
        <is>
          <t>Total Annual Fund Operating Expenses After Fee Waiver and/or Expense Reimbursement</t>
        </is>
      </c>
      <c r="B38" s="4" t="inlineStr">
        <is>
          <t>rr_NetExpensesOverAssets</t>
        </is>
      </c>
      <c r="C38" s="4" t="inlineStr">
        <is>
          <t>1.00%</t>
        </is>
      </c>
      <c r="D38" s="4" t="inlineStr">
        <is>
          <t>[2]</t>
        </is>
      </c>
    </row>
    <row r="39">
      <c r="A39" s="4" t="inlineStr">
        <is>
          <t>1 YR</t>
        </is>
      </c>
      <c r="B39" s="4" t="inlineStr">
        <is>
          <t>rr_ExpenseExampleYear01</t>
        </is>
      </c>
      <c r="C39" s="6" t="n">
        <v>102</v>
      </c>
    </row>
    <row r="40">
      <c r="A40" s="4" t="inlineStr">
        <is>
          <t>3 YR</t>
        </is>
      </c>
      <c r="B40" s="4" t="inlineStr">
        <is>
          <t>rr_ExpenseExampleYear03</t>
        </is>
      </c>
      <c r="C40" s="6" t="n">
        <v>585</v>
      </c>
    </row>
    <row r="41"/>
    <row r="42">
      <c r="A42" s="4" t="inlineStr">
        <is>
          <t>[1]</t>
        </is>
      </c>
      <c r="B42" s="4" t="inlineStr">
        <is>
          <t xml:space="preserve">Because the Fund is new, the amount shown for "Other Expenses" is based on estimated amounts for the current fiscal year. </t>
        </is>
      </c>
    </row>
    <row r="43">
      <c r="A43" s="4" t="inlineStr">
        <is>
          <t>[2]</t>
        </is>
      </c>
      <c r="B43" s="4" t="inlineStr">
        <is>
          <t xml:space="preserve">RE Advisers has contractually agreed, through at least May 1, 2022 , to limit the Fund’s operating expenses to an amount not to exceed 1.00% of the Fund's average daily net assets. Operating expenses exclude interest; taxes; brokerage commissions; other expenditures that are capitalized in accordance with generally accepted accounting principles; other extraordinary expenses not incurred in the ordinary course of the Fund’s business; and acquired fund fees and expenses such as the fees and expenses associated with an investment in (i) an investment company or (ii) any company that would be an investment company under Section 3(a) of the Investment Company Act of 1940, as amended (the “1940 Act”), but for the exceptions to that definition provided for in Sections 3(c)(1) and 3(c)(7) of the 1940 Act. This waiver agreement will terminate immediately upon termination of the Fund’s Management Agreement and may be terminated by the Fund or RE Advisers with one year’s notice. </t>
        </is>
      </c>
    </row>
  </sheetData>
  <mergeCells count="4">
    <mergeCell ref="C1:D1"/>
    <mergeCell ref="A41:C41"/>
    <mergeCell ref="B42:C42"/>
    <mergeCell ref="B43:C4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Intermediate Bond Fund</t>
        </is>
      </c>
    </row>
    <row r="3">
      <c r="A3" s="4" t="inlineStr">
        <is>
          <t>&amp;lt;span style="color:#FFFFFF;font-family:Arial;font-size:22pt;margin-left:0%;"&gt;Intermediate Bond Fund&amp;lt;/span&gt;&amp;lt;span style="color:#3C1C00;font-family:Arial;font-size:22pt;"&gt; &amp;lt;/span&gt;</t>
        </is>
      </c>
    </row>
    <row r="4">
      <c r="A4" s="4" t="inlineStr">
        <is>
          <t>&amp;lt;span style="color:#3C1C00;font-family:Arial;font-size:10pt;font-weight:bold;margin-left:0%;"&gt;Investment Objective&amp;lt;/span&gt;&amp;lt;span style="color:#3C1C00;font-family:Arial;font-size:10pt;font-weight:bold;"&gt; &amp;lt;/span&gt;</t>
        </is>
      </c>
    </row>
    <row r="5">
      <c r="A5" s="4" t="inlineStr">
        <is>
          <t xml:space="preserve">The Intermediate Bond Fund seeks to provide a high level of current income consistent with preservation of capital through investments in bonds and other debt securities. </t>
        </is>
      </c>
    </row>
    <row r="6">
      <c r="A6" s="4" t="inlineStr">
        <is>
          <t>&amp;lt;span style="color:#3C1C00;font-family:Arial;font-size:10pt;font-weight:bold;margin-left:0%;"&gt;Fees and Expenses&amp;lt;/span&gt;&amp;lt;span style="color:#3C1C00;font-family:Arial;font-size:10pt;font-weight:bold;"&gt; &amp;lt;/span&gt;</t>
        </is>
      </c>
    </row>
    <row r="7">
      <c r="A7"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8">
      <c r="A8" s="4" t="inlineStr">
        <is>
          <t>&amp;lt;span style="color:#FFFFFF;font-family:Arial;font-size:9pt;font-weight:bold;margin-left:1.61%;"&gt;Shareholder Fees &amp;lt;/span&gt;&amp;lt;span style="color:#FFFFFF;font-family:Arial;font-size:9pt;"&gt;(fees paid directly from your investment)&amp;lt;/span&gt;</t>
        </is>
      </c>
    </row>
    <row r="9">
      <c r="A9"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0">
      <c r="A10" s="4" t="inlineStr">
        <is>
          <t>&amp;lt;span style="color:#3C1C00;font-family:Arial;font-size:10pt;font-weight:bold;margin-left:0%;"&gt;Expense Example&amp;lt;/span&gt;&amp;lt;span style="color:#3C1C00;font-family:Arial;font-size:10pt;font-weight:bold;"&gt; &amp;lt;/span&gt;</t>
        </is>
      </c>
    </row>
    <row r="11">
      <c r="A11"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except for any fee waiver or expense reimbursement, which is only in effect during the first year. Although your actual costs may be higher or lower, based on these assumptions your costs would be: </t>
        </is>
      </c>
    </row>
    <row r="12">
      <c r="A12" s="4" t="inlineStr">
        <is>
          <t>&amp;lt;span style="color:#3C1C00;font-family:Arial;font-size:9pt;font-weight:bold;margin-left:0%;"&gt;Portfolio Turnover&amp;lt;/span&gt;&amp;lt;span style="color:#3C1C00;font-family:Arial;font-size:9pt;font-weight:bold;"&gt; &amp;lt;/span&gt;</t>
        </is>
      </c>
    </row>
    <row r="13">
      <c r="A13" s="4" t="inlineStr">
        <is>
          <t xml:space="preserve">The Fund pays transaction cost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9 % of the average value of its portfolio. </t>
        </is>
      </c>
    </row>
    <row r="14">
      <c r="A14" s="4" t="inlineStr">
        <is>
          <t>&amp;lt;span style="color:#3C1C00;font-family:Arial;font-size:10pt;font-weight:bold;margin-left:0%;"&gt;Principal Investment Strategies&amp;lt;/span&gt;&amp;lt;span style="color:#3C1C00;font-family:Arial;font-size:10pt;font-weight:bold;"&gt; &amp;lt;/span&gt;</t>
        </is>
      </c>
    </row>
    <row r="15">
      <c r="A15" s="4" t="inlineStr">
        <is>
          <t xml:space="preserve">Under normal circumstances, the Fund intends to invest at least 80% of its net assets (plus the amount of borrowings for investment purposes) in fixed-income debt securities. These investments primarily include: commercial paper; corporate bonds; U.S. Treasury securities; securities issued or guaranteed by U.S. Government entities, its agencies or instrumentalities; municipal bonds, mortgage-backed securities, including, without limitation, collateralized mortgage obligations (“CMOs”) and commercial and/or residential mortgage-backed securities (“CMBS”), and other asset-backed securities; mortgage pass-through securities; U.S. Dollar-denominated debt securities of foreign issuers (Yankee bonds); sovereign and supranational debt securities; and other income-producing debt instruments with fixed, floating or variable interest rates. As a matter of fundamental policy, the Fund will normally invest at least 25% of its total assets (i.e., concentrate) in mortgage-related assets and asset-backed instruments issued by government agencies or other governmental entities or by private originators or issuers, and other investments that RE Advisers considers to have the same primary economic characteristics. The Fund may invest up to 20% of its assets in other instruments, primarily including preferred stock (fixed maturity and perpetual), convertible bonds, and other investment companies, including open-end funds, closed-end funds and exchange-traded funds (“ETFs”). RE Advisers has broad flexibility to use various investment strategies and to invest in a wide variety of fixed income instruments that it believes offer the potential for current income. RE Advisers expects to allocate the Fund’s assets in response to changing market, financial, economic, and political factors and events that the Fund’s portfolio managers believe may affect the values of the Fund’s investments. The Fund may invest in securities that have not been registered for public sale in the U.S. or relevant non-U.S. jurisdictions, including without limitation securities eligible for purchase and sale pursuant to Rule 144A under the Securities Act of 1933, as amended (the "Securities Act"), or relevant provisions of applicable non-U.S. law, and other securities issued in private placements. The Fund may invest in securities of any credit quality. The Fund may invest up to 15% of its assets in securities rated below investment grade (securities rated Ba1 or below by Moody’s Investors Service, Inc. and BB+ or below by Standard &amp; Poor’s Corporation and Fitch Ratings, Inc. or other Nationally Recognized Statistical Rating Organization (“NRSRO”)) or unrated securities judged by RE Advisers to be of comparable quality. Corporate bonds and certain other fixed income instruments rated below investment grade, or such instruments that are unrated and determined by RE Advisers to be of comparable quality, are high yield, high risk bonds, commonly known as “junk bonds”. The average dollar-weighted maturity of the Fund, under normal circumstances, is expected to be between three and ten years. The average portfolio duration of the Fund, under normal circumstances, is expected to be no less than 50% and no greater than 125% of the duration of the Bloomberg Barclays U.S. Aggregate Index.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t>
        </is>
      </c>
    </row>
    <row r="16">
      <c r="A16" s="4" t="inlineStr">
        <is>
          <t>&amp;lt;span style="color:#3C1C00;font-family:Arial;font-size:10pt;font-weight:bold;margin-left:0%;"&gt;Principal Risks&amp;lt;/span&gt;&amp;lt;span style="color:#3C1C00;font-family:Arial;font-size:10pt;font-weight:bold;"&gt; &amp;lt;/span&gt;</t>
        </is>
      </c>
    </row>
    <row r="17">
      <c r="A17" s="4" t="inlineStr">
        <is>
          <t xml:space="preserve">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Debt Securities Risks Credit risk:  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Extension risk:  The risk that if interest rates rise, repayments of principal on certain debt securities, including, but not limited to,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come Risk:  The risk that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During market conditions in which short-term interest rates are at low levels it is possible that the Fund will generate an insufficient amount of income to pay its expenses, and that it will not be able to pay a daily dividend and may have a negative yield (i.e., it may lose money on an operating basis). It is possible that the Fund would, during these conditions, maintain a substantial portion of its assets in cash, on which it may earn little, if any, income. If an obligation held by the Fund is prepaid, the Fund may have to reinvest the prepayment in other obligations paying income at lower rates.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which means the value of the instrument will generally decline if interest rates increase. U.S. Government Securities Risk  The risk that the value of U.S. Government securities can decrease due to changes in interest rates or changes to the financial condition or credit rating of the U.S. Government. Asset-Backed and Mortgage-Backed Securities Risk  The risk that defaults, or perceived increases in the risk of defaults, on the obligations underlying asset-backed and mortgage-backed securities, including mortgage pass-through securities and CMOs, significant credit downgrades and illiquidity may impair the value of the securities. These securities also present a higher degree of prepayment risk (when repayment of principal occurs before scheduled maturity resulting in the Fund having to reinvest proceeds at a lower interest rate) and extension risk (when rates of repayment of principal are slower than expected, which may lock in a below-market interest rate, increase the security’s duration, and reduce the value of the security) than do other types of fixed income securities. Enforcing rights against the underlying assets or collateral may be difficult, and the underlying assets or collateral may be insufficient if the issuer defaults. Commercial Paper Risk  Investments in commercial paper are subject to the risk that the issuer cannot issue enough new commercial paper to satisfy its obligations with respect to its outstanding commercial paper, also known as rollover risk. Commercial paper is generally unsecured, which increases the credit risk associated with this type of investment. The value of commercial paper may be affected by changes in the credit rating or financial condition of the issuing entities. The value of commercial paper will tend to fall when interest rates rise and rise when interest rates fall. Corporate Bond Risk  Corporate debt securities are subject to the risk of the issuer’s inability to meet principal and interest payments on the obligations and may also be subject to price volatility due to factors such as interest rates, market perception of the creditworthiness of the issuer and general market liquidity. Municipal Bond Risk   Factors unique to the municipal bond market may negatively affect the value of the Fund’s investment in municipal bonds. The Fund may invest in a group of municipal obligations that are related in such a way that an economic, business, or political development affecting one would also affect the others. In addition, the municipal bond market, or portions thereof, may experience substantial volatility or become distressed, and individual bonds may go into default, which would lead to heightened risks of investing in municipal bonds generally. The ability of municipalities to meet their obligations will depend on the availability of tax and other revenues, economic, political and other conditions within the state and municipality, and the underlying fiscal condition of the state and municipality. High Yield Securities Risk   The risk that debt instruments rated below investment grade or debt instruments that are unrated and determined by RE Advisers to be of comparable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Focused Investment Risk  A fund that invests a substantial portion of its assets in a particular market, industry, sector, group of industries or sectors, country, region, group of countries or asset class is subject to greater risk than a fund that invests in a more diverse investment portfolio. In addition, the value of such a fund is more susceptible to any single economic, market, political or regulatory or other occurrence affecting, for example, the particular markets, industries, regions, sectors or asset classes in which the fund is invested.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except that as a matter of fundamental policy, the Fund will normally invest at least 25% of its total assets (i.e., concentrate) in mortgage-related assets and asset-backed instruments issued by government agencies or other governmental entities or by private originators or issuers, and other investments that RE Advisers considers to have the same primary economic characteristics. Sovereign Debt Obligations Risk  The risk that investments in debt obligations of sovereign governments may lose value due to the government entity’s unwillingness or inability to repay principal and interest when due in accordance with the terms of the debt or otherwise in a timely manner. Sovereign governments may default on their debt obligations for a number of reasons, including social, political, economic and diplomatic changes in countries issuing sovereign debt.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In addition, foreign governmental entities may enjoy various levels of sovereign immunity, and it may be difficult or impossible to bring a legal action against a foreign governmental entity or to enforce a judgment against such an entity. Holders of certain foreign government debt securities may be requested to participate in the restructuring of such obligations and to extend further loans to their issuers. There can be no assurance that the foreign government debt securities in which the Fund may invest will not be subject to similar restructuring arrangements or to requests for new credit, which may adversely affect the Fund’s holdings. Restricted Securities Risk  The Fund may hold securities that are restricted as to resale under the U.S. federal securities laws. There can be no assurance that a trading market will exist at any time for any particular restricted security. Limitations on the resale of these securities may prevent the Fund from disposing of them promptly at reasonable prices or at all. The Fund may have to bear the expense of registering the securities for resale and the risk of substantial delays in effecting the registration. Also, restricted securities may be difficult to value because market quotations may not be readily available, and the values of restricted securities may have significant volatility. Preferred Securities Risk  The risk that: (i)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 Convertible Securities Risk  Convertible securities may be subordinate to other debt securities issued by the same issuer. Issuers of convertible securities are often not as strong financially as issuers with higher credit ratings. Convertible securities typically provide yields lower than comparable non-convertible securities. Their values may be more volatile than those of non-convertible securities, reflecting changes in the values of the securities into which they are convertible. Investments in Other Investment Companies Risk  The risk that an investment company or other pooled investment vehicle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re will be some duplication of expenses because the Fund also must pay its pro-rata share of that investment company's fees and expenses. LIBOR Risk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On March 5, 2021, the U.K. Financial Conduct Authority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The transition from and eventual elimination of LIBOR and the terms of any replacement rate(s) may adversely affect transactions that use LIBOR as a reference rate, financial institutions that engage in such transactions, and the financial market generally. As such, the transition away from LIBOR may adversely affect the Fund's performance. Portfolio Turnover Risk  The risk that frequent purchases and sales of portfolio securities may result in higher Fund expenses and may result in the realization of taxable capital gains (including short-term capital gains, which are generally taxable to shareholders subject to tax at ordinary income rates). Issuer Risk  The risk that the value of a security may decline because of adverse events or circumstances that directly relate to the issuer. Manager Risk  The risk that the manager's decisions, including security selection, will cause the Fund to underperform relative to the Fund’s peers. There can be no assurance that the manager's investment techniques and decisions will produce the desired results. The Fund’s ability to achieve its investment objective is dependent upon the manager's ability to identify profitable investment opportunities for the Fund. The past experience of the portfolio manager(s), including with other strategies and funds, does not guarantee future results for the Fund. </t>
        </is>
      </c>
    </row>
    <row r="18">
      <c r="A18" s="4" t="inlineStr">
        <is>
          <t>&amp;lt;span style="color:#3C1C00;font-family:Arial;font-size:10pt;font-weight:bold;margin-left:0%;"&gt;Performance&amp;lt;/span&gt;</t>
        </is>
      </c>
    </row>
    <row r="19">
      <c r="A19" s="4" t="inlineStr">
        <is>
          <t>The following bar chart and table provide some indication of the risks of investing in the Fund. The bar chart shows the changes in the Fund’s performance from year to year. The table shows the Fund’s average annual returns for 1 year and since inception periods. The Fund’s past performance (before and after taxes) is not necessarily an indication of how the Fund will perform in the future. Updated performance information is available at no cost by visiting homesteadfunds.com or by calling 800.258.3030 .</t>
        </is>
      </c>
    </row>
    <row r="20">
      <c r="A20" s="4" t="inlineStr">
        <is>
          <t>&amp;lt;span style="color:#FFFFFF;font-family:Arial;font-size:9pt;font-weight:bold;margin-left:1.61%;"&gt;Calendar Year Total Returns&amp;lt;/span&gt;</t>
        </is>
      </c>
    </row>
    <row r="21">
      <c r="A21" s="4" t="inlineStr">
        <is>
          <t>During the periods shown in the chart, the Fund’s best and worst quarters were as follows: Best Quarter: Q2 2020 | 4.02% Worst Quarter: Q3 2020 | 0.75%</t>
        </is>
      </c>
    </row>
    <row r="22">
      <c r="A22" s="4" t="inlineStr">
        <is>
          <t>&amp;lt;span style="color:#FFFFFF;font-family:Arial;font-size:9pt;font-weight:bold;margin-left:1.61%;"&gt;Average Annual Total Returns&amp;lt;/span&gt;&amp;lt;span style="color:#FFFFFF;font-family:Arial;font-size:9pt;"&gt; periods ended 12/31/20&amp;lt;/span&gt;</t>
        </is>
      </c>
    </row>
    <row r="23">
      <c r="A23" s="4" t="inlineStr">
        <is>
          <t>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advantaged arrangements, such as IRAs or employer-sponsored retirement plans. For the Fund’s current yield, call 800.258.303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4" customWidth="1" min="2" max="2"/>
  </cols>
  <sheetData>
    <row r="1">
      <c r="A1" s="1" t="inlineStr">
        <is>
          <t>Shareholder Fees - Intermediate Bond Fund - Intermediate Bond Fund</t>
        </is>
      </c>
      <c r="B1" s="2" t="inlineStr">
        <is>
          <t>Apr. 30, 2021</t>
        </is>
      </c>
    </row>
    <row r="2">
      <c r="A2" s="3" t="inlineStr">
        <is>
          <t>Shareholder Fees:</t>
        </is>
      </c>
    </row>
    <row r="3">
      <c r="A3" s="4" t="inlineStr">
        <is>
          <t>Sales Charge on Purchases</t>
        </is>
      </c>
      <c r="B3" s="4" t="inlineStr">
        <is>
          <t xml:space="preserve">none
				</t>
        </is>
      </c>
    </row>
    <row r="4">
      <c r="A4" s="4" t="inlineStr">
        <is>
          <t>Sales Charge on Reinvested Dividends</t>
        </is>
      </c>
      <c r="B4" s="4" t="inlineStr">
        <is>
          <t xml:space="preserve">none
				</t>
        </is>
      </c>
    </row>
    <row r="5">
      <c r="A5" s="4" t="inlineStr">
        <is>
          <t>Deferred Sales Charge on Redemption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mediate Bond Fund - Intermediate Bond Fund</t>
        </is>
      </c>
      <c r="B1" s="2" t="inlineStr">
        <is>
          <t>Apr. 30, 2021</t>
        </is>
      </c>
    </row>
    <row r="2">
      <c r="A2" s="3" t="inlineStr">
        <is>
          <t>Operating Expenses:</t>
        </is>
      </c>
    </row>
    <row r="3">
      <c r="A3" s="4" t="inlineStr">
        <is>
          <t>Management Fees</t>
        </is>
      </c>
      <c r="B3" s="4" t="inlineStr">
        <is>
          <t>0.60%</t>
        </is>
      </c>
    </row>
    <row r="4">
      <c r="A4" s="4" t="inlineStr">
        <is>
          <t>Other Expenses</t>
        </is>
      </c>
      <c r="B4" s="4" t="inlineStr">
        <is>
          <t>0.53%</t>
        </is>
      </c>
    </row>
    <row r="5">
      <c r="A5" s="4" t="inlineStr">
        <is>
          <t>Acquired Fund Fees and Expenses</t>
        </is>
      </c>
      <c r="B5" s="4" t="inlineStr">
        <is>
          <t>0.01%</t>
        </is>
      </c>
    </row>
    <row r="6">
      <c r="A6" s="4" t="inlineStr">
        <is>
          <t>Total Annual Fund Operating Expenses</t>
        </is>
      </c>
      <c r="B6" s="4" t="inlineStr">
        <is>
          <t>1.14%</t>
        </is>
      </c>
    </row>
    <row r="7">
      <c r="A7" s="4" t="inlineStr">
        <is>
          <t>Fee Waiver and/or Expense Reimbursement</t>
        </is>
      </c>
      <c r="B7" s="4" t="inlineStr">
        <is>
          <t>(0.33%)</t>
        </is>
      </c>
      <c r="C7" s="4" t="inlineStr">
        <is>
          <t>[1]</t>
        </is>
      </c>
    </row>
    <row r="8">
      <c r="A8" s="4" t="inlineStr">
        <is>
          <t>Total Annual Fund Operating Expenses After Fee Waiver and/or Expense Reimbursement</t>
        </is>
      </c>
      <c r="B8" s="4" t="inlineStr">
        <is>
          <t>0.81%</t>
        </is>
      </c>
      <c r="C8" s="4" t="inlineStr">
        <is>
          <t>[1],[2]</t>
        </is>
      </c>
    </row>
    <row r="9"/>
    <row r="10">
      <c r="A10" s="4" t="inlineStr">
        <is>
          <t>[1]</t>
        </is>
      </c>
      <c r="B10" s="4" t="inlineStr">
        <is>
          <t xml:space="preserve">RE Advisers has contractually agreed, through at least May 1, 2022 , to limit the Fund’s operating expenses to an amount not to exceed 0.80% of the Fund's average daily net assets. Operating expenses exclude interest; taxes; brokerage commissions; other expenditures that are capitalized in accordance with generally accepted accounting principles; other extraordinary expenses not incurred in the ordinary course of the Fund’s business; and acquired fund fees and expenses such as the fees and expenses associated with an investment in (i) an investment company or (ii) any company that would be an investment company under Section 3(a) of the Investment Company Act of 1940, as amended (the “1940 Act”), but for the exceptions to that definition provided for in Sections 3(c)(1) and 3(c)(7) of the 1940 Act. This waiver agreement will terminate immediately upon termination of the Fund’s Management Agreement and may be terminated by the Fund or RE Advisers with one year’s notice. </t>
        </is>
      </c>
    </row>
    <row r="11">
      <c r="A11" s="4" t="inlineStr">
        <is>
          <t>[2]</t>
        </is>
      </c>
      <c r="B11" s="4" t="inlineStr">
        <is>
          <t xml:space="preserve">Total Annual Fund Operating Expenses shown here differ from the expense ratios shown in the Financial Highlights on page 81 because the expenses shown on this page include Acquired Fund Fees and Expenses and amounts shown in the Financial Highlights do not include Acquired Fund Fees and Expenses. </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Intermediate Bond Fund - Intermediate Bond Fund</t>
        </is>
      </c>
      <c r="B1" s="2" t="inlineStr">
        <is>
          <t>1 YR</t>
        </is>
      </c>
      <c r="C1" s="2" t="inlineStr">
        <is>
          <t>3 YR</t>
        </is>
      </c>
      <c r="D1" s="2" t="inlineStr">
        <is>
          <t>5 YR</t>
        </is>
      </c>
      <c r="E1" s="2" t="inlineStr">
        <is>
          <t>10 YR</t>
        </is>
      </c>
    </row>
    <row r="2">
      <c r="A2" s="4" t="inlineStr">
        <is>
          <t>USD ($)</t>
        </is>
      </c>
      <c r="B2" s="5" t="n">
        <v>83</v>
      </c>
      <c r="C2" s="5" t="n">
        <v>330</v>
      </c>
      <c r="D2" s="5" t="n">
        <v>596</v>
      </c>
      <c r="E2" s="5" t="n">
        <v>13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27" customWidth="1" min="2" max="2"/>
    <col width="50" customWidth="1" min="3" max="3"/>
    <col width="63" customWidth="1" min="4" max="4"/>
    <col width="80" customWidth="1" min="5" max="5"/>
    <col width="80" customWidth="1" min="6" max="6"/>
    <col width="80" customWidth="1" min="7" max="7"/>
    <col width="80" customWidth="1" min="8" max="8"/>
    <col width="80" customWidth="1" min="9" max="9"/>
  </cols>
  <sheetData>
    <row r="1">
      <c r="A1" s="1" t="inlineStr">
        <is>
          <t>Average Annual Total Returns - Intermediate Bond Fund</t>
        </is>
      </c>
      <c r="B1" s="2" t="inlineStr">
        <is>
          <t>Intermediate Bond Fund1 YR</t>
        </is>
      </c>
      <c r="C1" s="2" t="inlineStr">
        <is>
          <t>Intermediate Bond FundSince Inception May 1, 2019</t>
        </is>
      </c>
      <c r="D1" s="2" t="inlineStr">
        <is>
          <t>Intermediate Bond FundReturns after taxes on distributions1 YR</t>
        </is>
      </c>
      <c r="E1" s="2" t="inlineStr">
        <is>
          <t>Intermediate Bond FundReturns after taxes on distributionsSince Inception May 1, 2019</t>
        </is>
      </c>
      <c r="F1" s="2" t="inlineStr">
        <is>
          <t>Intermediate Bond FundReturns after taxes on distributions and sale of fund shares1 YR</t>
        </is>
      </c>
      <c r="G1" s="2" t="inlineStr">
        <is>
          <t>Intermediate Bond FundReturns after taxes on distributions and sale of fund sharesSince Inception May 1, 2019</t>
        </is>
      </c>
      <c r="H1" s="2" t="inlineStr">
        <is>
          <t>Bloomberg Barclays U.S. Aggregate Index (reflects no deduction for fees, expenses, or taxes)1 YR</t>
        </is>
      </c>
      <c r="I1" s="2" t="inlineStr">
        <is>
          <t>Bloomberg Barclays U.S. Aggregate Index (reflects no deduction for fees, expenses, or taxes)Since Inception May 1, 2019</t>
        </is>
      </c>
    </row>
    <row r="2">
      <c r="A2" s="4" t="inlineStr">
        <is>
          <t>Total</t>
        </is>
      </c>
      <c r="B2" s="4" t="inlineStr">
        <is>
          <t>8.70%</t>
        </is>
      </c>
      <c r="C2" s="4" t="inlineStr">
        <is>
          <t>8.04%</t>
        </is>
      </c>
      <c r="D2" s="4" t="inlineStr">
        <is>
          <t>7.37%</t>
        </is>
      </c>
      <c r="E2" s="4" t="inlineStr">
        <is>
          <t>6.72%</t>
        </is>
      </c>
      <c r="F2" s="4" t="inlineStr">
        <is>
          <t>5.13%</t>
        </is>
      </c>
      <c r="G2" s="4" t="inlineStr">
        <is>
          <t>5.59%</t>
        </is>
      </c>
      <c r="H2" s="4" t="inlineStr">
        <is>
          <t>7.51%</t>
        </is>
      </c>
      <c r="I2" s="4" t="inlineStr">
        <is>
          <t>7.8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termediat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22pt;margin-left:0%;"&gt;Intermediate Bond Fund&amp;lt;/span&gt;&amp;lt;span style="color:#3C1C00;font-family:Arial;font-size:22pt;"&gt; &amp;lt;/span&gt;</t>
        </is>
      </c>
    </row>
    <row r="7">
      <c r="A7" s="4" t="inlineStr">
        <is>
          <t>Objective [Heading]</t>
        </is>
      </c>
      <c r="B7" s="4" t="inlineStr">
        <is>
          <t>rr_ObjectiveHeading</t>
        </is>
      </c>
      <c r="C7" s="4" t="inlineStr">
        <is>
          <t>&amp;lt;span style="color:#3C1C00;font-family:Arial;font-size:10pt;font-weight:bold;margin-left:0%;"&gt;Investment Objective&amp;lt;/span&gt;&amp;lt;span style="color:#3C1C00;font-family:Arial;font-size:10pt;font-weight:bold;"&gt; &amp;lt;/span&gt;</t>
        </is>
      </c>
    </row>
    <row r="8">
      <c r="A8" s="4" t="inlineStr">
        <is>
          <t>Objective, Primary [Text Block]</t>
        </is>
      </c>
      <c r="B8" s="4" t="inlineStr">
        <is>
          <t>rr_ObjectivePrimaryTextBlock</t>
        </is>
      </c>
      <c r="C8" s="4" t="inlineStr">
        <is>
          <t xml:space="preserve">The Intermediate Bond Fund seeks to provide a high level of current income consistent with preservation of capital through investments in bonds and other debt securities. </t>
        </is>
      </c>
    </row>
    <row r="9">
      <c r="A9" s="4" t="inlineStr">
        <is>
          <t>Expense [Heading]</t>
        </is>
      </c>
      <c r="B9" s="4" t="inlineStr">
        <is>
          <t>rr_ExpenseHeading</t>
        </is>
      </c>
      <c r="C9" s="4" t="inlineStr">
        <is>
          <t>&amp;lt;span style="color:#3C1C00;font-family:Arial;font-size:10pt;font-weight:bold;margin-left:0%;"&gt;Fees and Expenses&amp;lt;/span&gt;&amp;lt;span style="color:#3C1C00;font-family:Arial;font-size:10pt;font-weight:bold;"&gt; &amp;lt;/span&gt;</t>
        </is>
      </c>
    </row>
    <row r="10">
      <c r="A10" s="4" t="inlineStr">
        <is>
          <t>Expense Narrative [Text Block]</t>
        </is>
      </c>
      <c r="B10" s="4" t="inlineStr">
        <is>
          <t>rr_ExpenseNarrativeTextBlock</t>
        </is>
      </c>
      <c r="C10"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11">
      <c r="A11" s="4" t="inlineStr">
        <is>
          <t>Shareholder Fees Caption [Text]</t>
        </is>
      </c>
      <c r="B11" s="4" t="inlineStr">
        <is>
          <t>rr_ShareholderFeesCaption</t>
        </is>
      </c>
      <c r="C11" s="4" t="inlineStr">
        <is>
          <t>&amp;lt;span style="color:#FFFFFF;font-family:Arial;font-size:9pt;font-weight:bold;margin-left:1.61%;"&gt;Shareholder Fees &amp;lt;/span&gt;&amp;lt;span style="color:#FFFFFF;font-family:Arial;font-size:9pt;"&gt;(fees paid directly from your investment)&amp;lt;/span&gt;</t>
        </is>
      </c>
    </row>
    <row r="12">
      <c r="A12" s="4" t="inlineStr">
        <is>
          <t>Operating Expenses Caption [Text]</t>
        </is>
      </c>
      <c r="B12" s="4" t="inlineStr">
        <is>
          <t>rr_OperatingExpensesCaption</t>
        </is>
      </c>
      <c r="C12"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C1C00;font-family:Arial;font-size:8pt;"&gt;May 1, &amp;lt;/span&gt;&amp;lt;span style="color:#3C1C00;font-family:Arial;font-size:8pt;"&gt;2022&amp;lt;/span&gt;</t>
        </is>
      </c>
    </row>
    <row r="14">
      <c r="A14" s="4" t="inlineStr">
        <is>
          <t>Portfolio Turnover [Heading]</t>
        </is>
      </c>
      <c r="B14" s="4" t="inlineStr">
        <is>
          <t>rr_PortfolioTurnoverHeading</t>
        </is>
      </c>
      <c r="C14" s="4" t="inlineStr">
        <is>
          <t>&amp;lt;span style="color:#3C1C00;font-family:Arial;font-size:9pt;font-weight:bold;margin-left:0%;"&gt;Portfolio Turnover&amp;lt;/span&gt;&amp;lt;span style="color:#3C1C00;font-family:Arial;font-size:9pt;font-weight:bold;"&gt; &amp;lt;/span&gt;</t>
        </is>
      </c>
    </row>
    <row r="15">
      <c r="A15" s="4" t="inlineStr">
        <is>
          <t>Portfolio Turnover [Text Block]</t>
        </is>
      </c>
      <c r="B15" s="4" t="inlineStr">
        <is>
          <t>rr_PortfolioTurnoverTextBlock</t>
        </is>
      </c>
      <c r="C15" s="4" t="inlineStr">
        <is>
          <t xml:space="preserve">The Fund pays transaction cost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9 % of the average value of its portfolio. </t>
        </is>
      </c>
    </row>
    <row r="16">
      <c r="A16" s="4" t="inlineStr">
        <is>
          <t>Portfolio Turnover, Rate</t>
        </is>
      </c>
      <c r="B16" s="4" t="inlineStr">
        <is>
          <t>rr_PortfolioTurnoverRate</t>
        </is>
      </c>
      <c r="C16" s="4" t="inlineStr">
        <is>
          <t>359.00%</t>
        </is>
      </c>
    </row>
    <row r="17">
      <c r="A17" s="4" t="inlineStr">
        <is>
          <t>Expenses Not Correlated to Ratio Due to Acquired Fund Fees [Text]</t>
        </is>
      </c>
      <c r="B17" s="4" t="inlineStr">
        <is>
          <t>rr_ExpensesNotCorrelatedToRatioDueToAcquiredFundFees</t>
        </is>
      </c>
      <c r="C17" s="4" t="inlineStr">
        <is>
          <t>&amp;lt;span style="color:#3C1C00;font-family:Arial;font-size:8pt;"&gt;Total Annual Fund Operating Expenses shown here differ from the expense ratios shown in the Financial Highlights on page 81 because the expenses shown on this page include Acquired Fund Fees and Expenses and amounts shown in the Financial Highlights do not include Acquired Fund Fees and Expenses. &amp;lt;/span&gt;</t>
        </is>
      </c>
    </row>
    <row r="18">
      <c r="A18" s="4" t="inlineStr">
        <is>
          <t>Expense Example [Heading]</t>
        </is>
      </c>
      <c r="B18" s="4" t="inlineStr">
        <is>
          <t>rr_ExpenseExampleHeading</t>
        </is>
      </c>
      <c r="C18" s="4" t="inlineStr">
        <is>
          <t>&amp;lt;span style="color:#3C1C00;font-family:Arial;font-size:10pt;font-weight:bold;margin-left:0%;"&gt;Expense Example&amp;lt;/span&gt;&amp;lt;span style="color:#3C1C00;font-family:Arial;font-size:10pt;font-weight:bold;"&gt; &amp;lt;/span&gt;</t>
        </is>
      </c>
    </row>
    <row r="19">
      <c r="A19" s="4" t="inlineStr">
        <is>
          <t>Expense Example Narrative [Text Block]</t>
        </is>
      </c>
      <c r="B19" s="4" t="inlineStr">
        <is>
          <t>rr_ExpenseExampleNarrativeTextBlock</t>
        </is>
      </c>
      <c r="C19"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except for any fee waiver or expense reimbursement, which is only in effect during the first year. Although your actual costs may be higher or lower, based on these assumptions your costs would be: </t>
        </is>
      </c>
    </row>
    <row r="20">
      <c r="A20" s="4" t="inlineStr">
        <is>
          <t>Strategy [Heading]</t>
        </is>
      </c>
      <c r="B20" s="4" t="inlineStr">
        <is>
          <t>rr_StrategyHeading</t>
        </is>
      </c>
      <c r="C20" s="4" t="inlineStr">
        <is>
          <t>&amp;lt;span style="color:#3C1C00;font-family:Arial;font-size:10pt;font-weight:bold;margin-left:0%;"&gt;Principal Investment Strategies&amp;lt;/span&gt;&amp;lt;span style="color:#3C1C00;font-family:Arial;font-size:10pt;font-weight:bold;"&gt; &amp;lt;/span&gt;</t>
        </is>
      </c>
    </row>
    <row r="21">
      <c r="A21" s="4" t="inlineStr">
        <is>
          <t>Strategy Narrative [Text Block]</t>
        </is>
      </c>
      <c r="B21" s="4" t="inlineStr">
        <is>
          <t>rr_StrategyNarrativeTextBlock</t>
        </is>
      </c>
      <c r="C21" s="4" t="inlineStr">
        <is>
          <t xml:space="preserve">Under normal circumstances, the Fund intends to invest at least 80% of its net assets (plus the amount of borrowings for investment purposes) in fixed-income debt securities. These investments primarily include: commercial paper; corporate bonds; U.S. Treasury securities; securities issued or guaranteed by U.S. Government entities, its agencies or instrumentalities; municipal bonds, mortgage-backed securities, including, without limitation, collateralized mortgage obligations (“CMOs”) and commercial and/or residential mortgage-backed securities (“CMBS”), and other asset-backed securities; mortgage pass-through securities; U.S. Dollar-denominated debt securities of foreign issuers (Yankee bonds); sovereign and supranational debt securities; and other income-producing debt instruments with fixed, floating or variable interest rates. As a matter of fundamental policy, the Fund will normally invest at least 25% of its total assets (i.e., concentrate) in mortgage-related assets and asset-backed instruments issued by government agencies or other governmental entities or by private originators or issuers, and other investments that RE Advisers considers to have the same primary economic characteristics. The Fund may invest up to 20% of its assets in other instruments, primarily including preferred stock (fixed maturity and perpetual), convertible bonds, and other investment companies, including open-end funds, closed-end funds and exchange-traded funds (“ETFs”). RE Advisers has broad flexibility to use various investment strategies and to invest in a wide variety of fixed income instruments that it believes offer the potential for current income. RE Advisers expects to allocate the Fund’s assets in response to changing market, financial, economic, and political factors and events that the Fund’s portfolio managers believe may affect the values of the Fund’s investments. The Fund may invest in securities that have not been registered for public sale in the U.S. or relevant non-U.S. jurisdictions, including without limitation securities eligible for purchase and sale pursuant to Rule 144A under the Securities Act of 1933, as amended (the "Securities Act"), or relevant provisions of applicable non-U.S. law, and other securities issued in private placements. The Fund may invest in securities of any credit quality. The Fund may invest up to 15% of its assets in securities rated below investment grade (securities rated Ba1 or below by Moody’s Investors Service, Inc. and BB+ or below by Standard &amp; Poor’s Corporation and Fitch Ratings, Inc. or other Nationally Recognized Statistical Rating Organization (“NRSRO”)) or unrated securities judged by RE Advisers to be of comparable quality. Corporate bonds and certain other fixed income instruments rated below investment grade, or such instruments that are unrated and determined by RE Advisers to be of comparable quality, are high yield, high risk bonds, commonly known as “junk bonds”. The average dollar-weighted maturity of the Fund, under normal circumstances, is expected to be between three and ten years. The average portfolio duration of the Fund, under normal circumstances, is expected to be no less than 50% and no greater than 125% of the duration of the Bloomberg Barclays U.S. Aggregate Index.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t>
        </is>
      </c>
    </row>
    <row r="22">
      <c r="A22" s="4" t="inlineStr">
        <is>
          <t>Risk [Heading]</t>
        </is>
      </c>
      <c r="B22" s="4" t="inlineStr">
        <is>
          <t>rr_RiskHeading</t>
        </is>
      </c>
      <c r="C22" s="4" t="inlineStr">
        <is>
          <t>&amp;lt;span style="color:#3C1C00;font-family:Arial;font-size:10pt;font-weight:bold;margin-left:0%;"&gt;Principal Risks&amp;lt;/span&gt;&amp;lt;span style="color:#3C1C00;font-family:Arial;font-size:10pt;font-weight:bold;"&gt; &amp;lt;/span&gt;</t>
        </is>
      </c>
    </row>
    <row r="23">
      <c r="A23" s="4" t="inlineStr">
        <is>
          <t>Risk Narrative [Text Block]</t>
        </is>
      </c>
      <c r="B23" s="4" t="inlineStr">
        <is>
          <t>rr_RiskNarrativeTextBlock</t>
        </is>
      </c>
      <c r="C23" s="4" t="inlineStr">
        <is>
          <t xml:space="preserve">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Debt Securities Risks Credit risk:  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Extension risk:  The risk that if interest rates rise, repayments of principal on certain debt securities, including, but not limited to,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come Risk:  The risk that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During market conditions in which short-term interest rates are at low levels it is possible that the Fund will generate an insufficient amount of income to pay its expenses, and that it will not be able to pay a daily dividend and may have a negative yield (i.e., it may lose money on an operating basis). It is possible that the Fund would, during these conditions, maintain a substantial portion of its assets in cash, on which it may earn little, if any, income. If an obligation held by the Fund is prepaid, the Fund may have to reinvest the prepayment in other obligations paying income at lower rates.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which means the value of the instrument will generally decline if interest rates increase. U.S. Government Securities Risk  The risk that the value of U.S. Government securities can decrease due to changes in interest rates or changes to the financial condition or credit rating of the U.S. Government. Asset-Backed and Mortgage-Backed Securities Risk  The risk that defaults, or perceived increases in the risk of defaults, on the obligations underlying asset-backed and mortgage-backed securities, including mortgage pass-through securities and CMOs, significant credit downgrades and illiquidity may impair the value of the securities. These securities also present a higher degree of prepayment risk (when repayment of principal occurs before scheduled maturity resulting in the Fund having to reinvest proceeds at a lower interest rate) and extension risk (when rates of repayment of principal are slower than expected, which may lock in a below-market interest rate, increase the security’s duration, and reduce the value of the security) than do other types of fixed income securities. Enforcing rights against the underlying assets or collateral may be difficult, and the underlying assets or collateral may be insufficient if the issuer defaults. Commercial Paper Risk  Investments in commercial paper are subject to the risk that the issuer cannot issue enough new commercial paper to satisfy its obligations with respect to its outstanding commercial paper, also known as rollover risk. Commercial paper is generally unsecured, which increases the credit risk associated with this type of investment. The value of commercial paper may be affected by changes in the credit rating or financial condition of the issuing entities. The value of commercial paper will tend to fall when interest rates rise and rise when interest rates fall. Corporate Bond Risk  Corporate debt securities are subject to the risk of the issuer’s inability to meet principal and interest payments on the obligations and may also be subject to price volatility due to factors such as interest rates, market perception of the creditworthiness of the issuer and general market liquidity. Municipal Bond Risk   Factors unique to the municipal bond market may negatively affect the value of the Fund’s investment in municipal bonds. The Fund may invest in a group of municipal obligations that are related in such a way that an economic, business, or political development affecting one would also affect the others. In addition, the municipal bond market, or portions thereof, may experience substantial volatility or become distressed, and individual bonds may go into default, which would lead to heightened risks of investing in municipal bonds generally. The ability of municipalities to meet their obligations will depend on the availability of tax and other revenues, economic, political and other conditions within the state and municipality, and the underlying fiscal condition of the state and municipality. High Yield Securities Risk   The risk that debt instruments rated below investment grade or debt instruments that are unrated and determined by RE Advisers to be of comparable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Focused Investment Risk  A fund that invests a substantial portion of its assets in a particular market, industry, sector, group of industries or sectors, country, region, group of countries or asset class is subject to greater risk than a fund that invests in a more diverse investment portfolio. In addition, the value of such a fund is more susceptible to any single economic, market, political or regulatory or other occurrence affecting, for example, the particular markets, industries, regions, sectors or asset classes in which the fund is invested.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except that as a matter of fundamental policy, the Fund will normally invest at least 25% of its total assets (i.e., concentrate) in mortgage-related assets and asset-backed instruments issued by government agencies or other governmental entities or by private originators or issuers, and other investments that RE Advisers considers to have the same primary economic characteristics. Sovereign Debt Obligations Risk  The risk that investments in debt obligations of sovereign governments may lose value due to the government entity’s unwillingness or inability to repay principal and interest when due in accordance with the terms of the debt or otherwise in a timely manner. Sovereign governments may default on their debt obligations for a number of reasons, including social, political, economic and diplomatic changes in countries issuing sovereign debt. The Fund may have limited (or no) recourse in the event of a default because bankruptcy, moratorium and other similar laws applicable to issuers of sovereign debt obligations may be substantially different from those applicable to private issuers, and any recourse may be subject to the political climate in the relevant country. In addition, foreign governmental entities may enjoy various levels of sovereign immunity, and it may be difficult or impossible to bring a legal action against a foreign governmental entity or to enforce a judgment against such an entity. Holders of certain foreign government debt securities may be requested to participate in the restructuring of such obligations and to extend further loans to their issuers. There can be no assurance that the foreign government debt securities in which the Fund may invest will not be subject to similar restructuring arrangements or to requests for new credit, which may adversely affect the Fund’s holdings. Restricted Securities Risk  The Fund may hold securities that are restricted as to resale under the U.S. federal securities laws. There can be no assurance that a trading market will exist at any time for any particular restricted security. Limitations on the resale of these securities may prevent the Fund from disposing of them promptly at reasonable prices or at all. The Fund may have to bear the expense of registering the securities for resale and the risk of substantial delays in effecting the registration. Also, restricted securities may be difficult to value because market quotations may not be readily available, and the values of restricted securities may have significant volatility. Preferred Securities Risk  The risk that: (i)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 Convertible Securities Risk  Convertible securities may be subordinate to other debt securities issued by the same issuer. Issuers of convertible securities are often not as strong financially as issuers with higher credit ratings. Convertible securities typically provide yields lower than comparable non-convertible securities. Their values may be more volatile than those of non-convertible securities, reflecting changes in the values of the securities into which they are convertible. Investments in Other Investment Companies Risk  The risk that an investment company or other pooled investment vehicle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re will be some duplication of expenses because the Fund also must pay its pro-rata share of that investment company's fees and expenses. LIBOR Risk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On March 5, 2021, the U.K. Financial Conduct Authority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The transition from and eventual elimination of LIBOR and the terms of any replacement rate(s) may adversely affect transactions that use LIBOR as a reference rate, financial institutions that engage in such transactions, and the financial market generally. As such, the transition away from LIBOR may adversely affect the Fund's performance. Portfolio Turnover Risk  The risk that frequent purchases and sales of portfolio securities may result in higher Fund expenses and may result in the realization of taxable capital gains (including short-term capital gains, which are generally taxable to shareholders subject to tax at ordinary income rates). Issuer Risk  The risk that the value of a security may decline because of adverse events or circumstances that directly relate to the issuer. Manager Risk  The risk that the manager's decisions, including security selection, will cause the Fund to underperform relative to the Fund’s peers. There can be no assurance that the manager's investment techniques and decisions will produce the desired results. The Fund’s ability to achieve its investment objective is dependent upon the manager's ability to identify profitable investment opportunities for the Fund. The past experience of the portfolio manager(s), including with other strategies and funds, does not guarantee future results for the Fund. </t>
        </is>
      </c>
    </row>
    <row r="24">
      <c r="A24" s="4" t="inlineStr">
        <is>
          <t>Risk Lose Money [Text]</t>
        </is>
      </c>
      <c r="B24" s="4" t="inlineStr">
        <is>
          <t>rr_RiskLoseMoney</t>
        </is>
      </c>
      <c r="C24" s="4" t="inlineStr">
        <is>
          <t>&amp;lt;span style="color:#3C1C00;font-family:Arial;font-size:9pt;"&gt;As with all investments, you may lose money by investing in the Fund.&amp;lt;/span&gt;</t>
        </is>
      </c>
    </row>
    <row r="25">
      <c r="A25" s="4" t="inlineStr">
        <is>
          <t>Bar Chart and Performance Table [Heading]</t>
        </is>
      </c>
      <c r="B25" s="4" t="inlineStr">
        <is>
          <t>rr_BarChartAndPerformanceTableHeading</t>
        </is>
      </c>
      <c r="C25" s="4" t="inlineStr">
        <is>
          <t>&amp;lt;span style="color:#3C1C00;font-family:Arial;font-size:10pt;font-weight:bold;margin-left:0%;"&gt;Performance&amp;lt;/span&gt;</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the changes in the Fund’s performance from year to year. The table shows the Fund’s average annual returns for 1 year and since inception periods. The Fund’s past performance (before and after taxes) is not necessarily an indication of how the Fund will perform in the future. Updated performance information is available at no cost by visiting homesteadfunds.com or by calling 800.258.3030 .</t>
        </is>
      </c>
    </row>
    <row r="27">
      <c r="A27" s="4" t="inlineStr">
        <is>
          <t>Performance Information Illustrates Variability of Returns [Text]</t>
        </is>
      </c>
      <c r="B27" s="4" t="inlineStr">
        <is>
          <t>rr_PerformanceInformationIllustratesVariabilityOfReturns</t>
        </is>
      </c>
      <c r="C27" s="4" t="inlineStr">
        <is>
          <t>&amp;lt;span style="color:#3C1C00;font-family:Arial;font-size:9pt;"&gt;The following bar chart and table provide some indication of the risks of investing in the Fund. The bar chart shows the changes in the Fund’s performance from year to year. The table shows the Fund’s average annual returns for 1 year and since inception periods.&amp;lt;/span&gt;</t>
        </is>
      </c>
    </row>
    <row r="28">
      <c r="A28" s="4" t="inlineStr">
        <is>
          <t>Performance Availability Phone [Text]</t>
        </is>
      </c>
      <c r="B28" s="4" t="inlineStr">
        <is>
          <t>rr_PerformanceAvailabilityPhone</t>
        </is>
      </c>
      <c r="C28" s="4" t="inlineStr">
        <is>
          <t>&amp;lt;span style="color:#3C1C00;font-family:Arial;font-size:9pt;font-style:italic;"&gt;800.258.3030&amp;lt;/span&gt;</t>
        </is>
      </c>
    </row>
    <row r="29">
      <c r="A29" s="4" t="inlineStr">
        <is>
          <t>Performance Availability Website Address [Text]</t>
        </is>
      </c>
      <c r="B29" s="4" t="inlineStr">
        <is>
          <t>rr_PerformanceAvailabilityWebSiteAddress</t>
        </is>
      </c>
      <c r="C29" s="4" t="inlineStr">
        <is>
          <t>&amp;lt;span style="color:#3C1C00;font-family:Arial;font-size:9pt;font-style:italic;"&gt;homesteadfunds.com&amp;lt;/span&gt;</t>
        </is>
      </c>
    </row>
    <row r="30">
      <c r="A30" s="4" t="inlineStr">
        <is>
          <t>Performance Past Does Not Indicate Future [Text]</t>
        </is>
      </c>
      <c r="B30" s="4" t="inlineStr">
        <is>
          <t>rr_PerformancePastDoesNotIndicateFuture</t>
        </is>
      </c>
      <c r="C30" s="4" t="inlineStr">
        <is>
          <t>&amp;lt;span style="color:#3C1C00;font-family:Arial;font-size:9pt;"&gt;The Fund’s past performance (before &amp;lt;/span&gt;&amp;lt;span style="color:#3C1C00;font-family:Arial;font-size:9pt;"&gt;and after taxes) is not necessarily an indication of how the Fund will perform in the future.&amp;lt;/span&gt;</t>
        </is>
      </c>
    </row>
    <row r="31">
      <c r="A31" s="4" t="inlineStr">
        <is>
          <t>Bar Chart [Heading]</t>
        </is>
      </c>
      <c r="B31" s="4" t="inlineStr">
        <is>
          <t>rr_BarChartHeading</t>
        </is>
      </c>
      <c r="C31" s="4" t="inlineStr">
        <is>
          <t>&amp;lt;span style="color:#FFFFFF;font-family:Arial;font-size:9pt;font-weight:bold;margin-left:1.61%;"&gt;Calendar Year Total Returns&amp;lt;/span&gt;</t>
        </is>
      </c>
    </row>
    <row r="32">
      <c r="A32" s="4" t="inlineStr">
        <is>
          <t>Bar Chart Closing [Text Block]</t>
        </is>
      </c>
      <c r="B32" s="4" t="inlineStr">
        <is>
          <t>rr_BarChartClosingTextBlock</t>
        </is>
      </c>
      <c r="C32" s="4" t="inlineStr">
        <is>
          <t>During the periods shown in the chart, the Fund’s best and worst quarters were as follows: Best Quarter: Q2 2020 | 4.02% Worst Quarter: Q3 2020 | 0.75%</t>
        </is>
      </c>
    </row>
    <row r="33">
      <c r="A33" s="4" t="inlineStr">
        <is>
          <t>Performance Table Heading</t>
        </is>
      </c>
      <c r="B33" s="4" t="inlineStr">
        <is>
          <t>rr_PerformanceTableHeading</t>
        </is>
      </c>
      <c r="C33" s="4" t="inlineStr">
        <is>
          <t>&amp;lt;span style="color:#FFFFFF;font-family:Arial;font-size:9pt;font-weight:bold;margin-left:1.61%;"&gt;Average Annual Total Returns&amp;lt;/span&gt;&amp;lt;span style="color:#FFFFFF;font-family:Arial;font-size:9pt;"&gt; periods ended 12/31/20&amp;lt;/span&gt;</t>
        </is>
      </c>
    </row>
    <row r="34">
      <c r="A34" s="4" t="inlineStr">
        <is>
          <t>Performance Table Uses Highest Federal Rate</t>
        </is>
      </c>
      <c r="B34" s="4" t="inlineStr">
        <is>
          <t>rr_PerformanceTableUsesHighestFederalRate</t>
        </is>
      </c>
      <c r="C34" s="4" t="inlineStr">
        <is>
          <t>&amp;lt;span style="color:#3C1C00;font-family:Arial;font-size:9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3C1C00;font-family:Arial;font-size:9pt;"&gt;Actual after-tax &amp;lt;/span&gt;&amp;lt;span style="color:#3C1C00;font-family:Arial;font-size:9pt;"&gt;returns depend on the investor’s tax situation and may differ from those shown. After-tax returns are not relevant to investors who hold their Fund shares through tax-advantaged arrangements, such as IRAs or employer-sponsored retirement plans.&amp;lt;/span&gt;&amp;lt;span style="color:#3C1C00;font-family:Arial;font-size:9pt;margin-left:0%;"&gt;For the Fund’s current yield, call 800.258.3030.&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fter-tax returns are not relevant to investors who hold their Fund shares through tax-advantaged arrangements, such as IRAs or employer-sponsored retirement plans. For the Fund’s current yield, call 800.258.3030.</t>
        </is>
      </c>
    </row>
    <row r="37">
      <c r="A37" s="4" t="inlineStr">
        <is>
          <t>Intermediate Bond Fund | Intermediate Bond Fund</t>
        </is>
      </c>
    </row>
    <row r="38">
      <c r="A38" s="3" t="inlineStr">
        <is>
          <t>Risk Return Abstract</t>
        </is>
      </c>
      <c r="B38" s="4" t="inlineStr">
        <is>
          <t>rr_RiskReturnAbstract</t>
        </is>
      </c>
    </row>
    <row r="39">
      <c r="A39" s="4" t="inlineStr">
        <is>
          <t>Sales Charge on Purchases</t>
        </is>
      </c>
      <c r="B39" s="4" t="inlineStr">
        <is>
          <t>rr_MaximumSalesChargeImposedOnPurchasesOverOfferingPrice</t>
        </is>
      </c>
      <c r="C39" s="4" t="inlineStr">
        <is>
          <t xml:space="preserve">none
				</t>
        </is>
      </c>
    </row>
    <row r="40">
      <c r="A40" s="4" t="inlineStr">
        <is>
          <t>Deferred Sales Charge on Redemptions</t>
        </is>
      </c>
      <c r="B40" s="4" t="inlineStr">
        <is>
          <t>rr_MaximumDeferredSalesChargeOverOther</t>
        </is>
      </c>
      <c r="C40" s="4" t="inlineStr">
        <is>
          <t xml:space="preserve">none
				</t>
        </is>
      </c>
    </row>
    <row r="41">
      <c r="A41" s="4" t="inlineStr">
        <is>
          <t>Sales Charge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0.60%</t>
        </is>
      </c>
    </row>
    <row r="45">
      <c r="A45" s="4" t="inlineStr">
        <is>
          <t>Other Expenses</t>
        </is>
      </c>
      <c r="B45" s="4" t="inlineStr">
        <is>
          <t>rr_OtherExpensesOverAssets</t>
        </is>
      </c>
      <c r="C45" s="4" t="inlineStr">
        <is>
          <t>0.53%</t>
        </is>
      </c>
    </row>
    <row r="46">
      <c r="A46" s="4" t="inlineStr">
        <is>
          <t>Acquired Fund Fees and Expenses</t>
        </is>
      </c>
      <c r="B46" s="4" t="inlineStr">
        <is>
          <t>rr_AcquiredFundFeesAndExpensesOverAssets</t>
        </is>
      </c>
      <c r="C46" s="4" t="inlineStr">
        <is>
          <t>0.01%</t>
        </is>
      </c>
    </row>
    <row r="47">
      <c r="A47" s="4" t="inlineStr">
        <is>
          <t>Total Annual Fund Operating Expenses</t>
        </is>
      </c>
      <c r="B47" s="4" t="inlineStr">
        <is>
          <t>rr_ExpensesOverAssets</t>
        </is>
      </c>
      <c r="C47" s="4" t="inlineStr">
        <is>
          <t>1.14%</t>
        </is>
      </c>
    </row>
    <row r="48">
      <c r="A48" s="4" t="inlineStr">
        <is>
          <t>Fee Waiver and/or Expense Reimbursement</t>
        </is>
      </c>
      <c r="B48" s="4" t="inlineStr">
        <is>
          <t>rr_FeeWaiverOrReimbursementOverAssets</t>
        </is>
      </c>
      <c r="C48" s="4" t="inlineStr">
        <is>
          <t>(0.33%)</t>
        </is>
      </c>
      <c r="D48" s="4" t="inlineStr">
        <is>
          <t>[1]</t>
        </is>
      </c>
    </row>
    <row r="49">
      <c r="A49" s="4" t="inlineStr">
        <is>
          <t>Total Annual Fund Operating Expenses After Fee Waiver and/or Expense Reimbursement</t>
        </is>
      </c>
      <c r="B49" s="4" t="inlineStr">
        <is>
          <t>rr_NetExpensesOverAssets</t>
        </is>
      </c>
      <c r="C49" s="4" t="inlineStr">
        <is>
          <t>0.81%</t>
        </is>
      </c>
      <c r="D49" s="4" t="inlineStr">
        <is>
          <t>[1],[2]</t>
        </is>
      </c>
    </row>
    <row r="50">
      <c r="A50" s="4" t="inlineStr">
        <is>
          <t>1 YR</t>
        </is>
      </c>
      <c r="B50" s="4" t="inlineStr">
        <is>
          <t>rr_ExpenseExampleYear01</t>
        </is>
      </c>
      <c r="C50" s="6" t="n">
        <v>83</v>
      </c>
    </row>
    <row r="51">
      <c r="A51" s="4" t="inlineStr">
        <is>
          <t>3 YR</t>
        </is>
      </c>
      <c r="B51" s="4" t="inlineStr">
        <is>
          <t>rr_ExpenseExampleYear03</t>
        </is>
      </c>
      <c r="C51" s="5" t="n">
        <v>330</v>
      </c>
    </row>
    <row r="52">
      <c r="A52" s="4" t="inlineStr">
        <is>
          <t>5 YR</t>
        </is>
      </c>
      <c r="B52" s="4" t="inlineStr">
        <is>
          <t>rr_ExpenseExampleYear05</t>
        </is>
      </c>
      <c r="C52" s="5" t="n">
        <v>596</v>
      </c>
    </row>
    <row r="53">
      <c r="A53" s="4" t="inlineStr">
        <is>
          <t>10 YR</t>
        </is>
      </c>
      <c r="B53" s="4" t="inlineStr">
        <is>
          <t>rr_ExpenseExampleYear10</t>
        </is>
      </c>
      <c r="C53" s="6" t="n">
        <v>1357</v>
      </c>
    </row>
    <row r="54">
      <c r="A54" s="4" t="inlineStr">
        <is>
          <t>Highest Quarterly Return, Label</t>
        </is>
      </c>
      <c r="B54" s="4" t="inlineStr">
        <is>
          <t>rr_HighestQuarterlyReturnLabel</t>
        </is>
      </c>
      <c r="C54" s="4" t="inlineStr">
        <is>
          <t>&amp;lt;span style="color:#3C1C00;font-family:Arial;font-size:9pt;font-weight:bold;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4.02%</t>
        </is>
      </c>
    </row>
    <row r="57">
      <c r="A57" s="4" t="inlineStr">
        <is>
          <t>Lowest Quarterly Return, Label</t>
        </is>
      </c>
      <c r="B57" s="4" t="inlineStr">
        <is>
          <t>rr_LowestQuarterlyReturnLabel</t>
        </is>
      </c>
      <c r="C57" s="4" t="inlineStr">
        <is>
          <t>&amp;lt;span style="color:#3C1C00;font-family:Arial;font-size:9pt;font-weight:bold;padding-left:0.0%;"&gt;Worst Quarter:&amp;lt;/span&gt;</t>
        </is>
      </c>
    </row>
    <row r="58">
      <c r="A58" s="4" t="inlineStr">
        <is>
          <t>Lowest Quarterly Return, Date</t>
        </is>
      </c>
      <c r="B58" s="4" t="inlineStr">
        <is>
          <t>rr_BarChartLowestQuarterlyReturnDate</t>
        </is>
      </c>
      <c r="C58" s="4" t="inlineStr">
        <is>
          <t>Sep. 30,
		2020</t>
        </is>
      </c>
    </row>
    <row r="59">
      <c r="A59" s="4" t="inlineStr">
        <is>
          <t>Lowest Quarterly Return</t>
        </is>
      </c>
      <c r="B59" s="4" t="inlineStr">
        <is>
          <t>rr_BarChartLowestQuarterlyReturn</t>
        </is>
      </c>
      <c r="C59" s="4" t="inlineStr">
        <is>
          <t>0.75%</t>
        </is>
      </c>
    </row>
    <row r="60">
      <c r="A60" s="4" t="inlineStr">
        <is>
          <t>1 YR</t>
        </is>
      </c>
      <c r="B60" s="4" t="inlineStr">
        <is>
          <t>rr_AverageAnnualReturnYear01</t>
        </is>
      </c>
      <c r="C60" s="4" t="inlineStr">
        <is>
          <t>8.70%</t>
        </is>
      </c>
    </row>
    <row r="61">
      <c r="A61" s="4" t="inlineStr">
        <is>
          <t>Since Inception May 1, 2019</t>
        </is>
      </c>
      <c r="B61" s="4" t="inlineStr">
        <is>
          <t>rr_AverageAnnualReturnSinceInception</t>
        </is>
      </c>
      <c r="C61" s="4" t="inlineStr">
        <is>
          <t>8.04%</t>
        </is>
      </c>
    </row>
    <row r="62">
      <c r="A62" s="4" t="inlineStr">
        <is>
          <t>Intermediate Bond Fund | Returns after taxes on distributions | Intermediate Bond Fund</t>
        </is>
      </c>
    </row>
    <row r="63">
      <c r="A63" s="3" t="inlineStr">
        <is>
          <t>Risk Return Abstract</t>
        </is>
      </c>
      <c r="B63" s="4" t="inlineStr">
        <is>
          <t>rr_RiskReturnAbstract</t>
        </is>
      </c>
    </row>
    <row r="64">
      <c r="A64" s="4" t="inlineStr">
        <is>
          <t>1 YR</t>
        </is>
      </c>
      <c r="B64" s="4" t="inlineStr">
        <is>
          <t>rr_AverageAnnualReturnYear01</t>
        </is>
      </c>
      <c r="C64" s="4" t="inlineStr">
        <is>
          <t>7.37%</t>
        </is>
      </c>
    </row>
    <row r="65">
      <c r="A65" s="4" t="inlineStr">
        <is>
          <t>Since Inception May 1, 2019</t>
        </is>
      </c>
      <c r="B65" s="4" t="inlineStr">
        <is>
          <t>rr_AverageAnnualReturnSinceInception</t>
        </is>
      </c>
      <c r="C65" s="4" t="inlineStr">
        <is>
          <t>6.72%</t>
        </is>
      </c>
    </row>
    <row r="66">
      <c r="A66" s="4" t="inlineStr">
        <is>
          <t>Intermediate Bond Fund | Returns after taxes on distributions and sale of fund shares | Intermediate Bond Fund</t>
        </is>
      </c>
    </row>
    <row r="67">
      <c r="A67" s="3" t="inlineStr">
        <is>
          <t>Risk Return Abstract</t>
        </is>
      </c>
      <c r="B67" s="4" t="inlineStr">
        <is>
          <t>rr_RiskReturnAbstract</t>
        </is>
      </c>
    </row>
    <row r="68">
      <c r="A68" s="4" t="inlineStr">
        <is>
          <t>1 YR</t>
        </is>
      </c>
      <c r="B68" s="4" t="inlineStr">
        <is>
          <t>rr_AverageAnnualReturnYear01</t>
        </is>
      </c>
      <c r="C68" s="4" t="inlineStr">
        <is>
          <t>5.13%</t>
        </is>
      </c>
    </row>
    <row r="69">
      <c r="A69" s="4" t="inlineStr">
        <is>
          <t>Since Inception May 1, 2019</t>
        </is>
      </c>
      <c r="B69" s="4" t="inlineStr">
        <is>
          <t>rr_AverageAnnualReturnSinceInception</t>
        </is>
      </c>
      <c r="C69" s="4" t="inlineStr">
        <is>
          <t>5.59%</t>
        </is>
      </c>
    </row>
    <row r="70">
      <c r="A70" s="4" t="inlineStr">
        <is>
          <t>Intermediate Bond Fund | Bloomberg Barclays U.S. Aggregate Index (reflects no deduction for fees, expenses, or taxes)</t>
        </is>
      </c>
    </row>
    <row r="71">
      <c r="A71" s="3" t="inlineStr">
        <is>
          <t>Risk Return Abstract</t>
        </is>
      </c>
      <c r="B71" s="4" t="inlineStr">
        <is>
          <t>rr_RiskReturnAbstract</t>
        </is>
      </c>
    </row>
    <row r="72">
      <c r="A72" s="4" t="inlineStr">
        <is>
          <t>1 YR</t>
        </is>
      </c>
      <c r="B72" s="4" t="inlineStr">
        <is>
          <t>rr_AverageAnnualReturnYear01</t>
        </is>
      </c>
      <c r="C72" s="4" t="inlineStr">
        <is>
          <t>7.51%</t>
        </is>
      </c>
    </row>
    <row r="73">
      <c r="A73" s="4" t="inlineStr">
        <is>
          <t>Since Inception May 1, 2019</t>
        </is>
      </c>
      <c r="B73" s="4" t="inlineStr">
        <is>
          <t>rr_AverageAnnualReturnSinceInception</t>
        </is>
      </c>
      <c r="C73" s="4" t="inlineStr">
        <is>
          <t>7.89%</t>
        </is>
      </c>
    </row>
    <row r="74"/>
    <row r="75">
      <c r="A75" s="4" t="inlineStr">
        <is>
          <t>[1]</t>
        </is>
      </c>
      <c r="B75" s="4" t="inlineStr">
        <is>
          <t xml:space="preserve">RE Advisers has contractually agreed, through at least May 1, 2022 , to limit the Fund’s operating expenses to an amount not to exceed 0.80% of the Fund's average daily net assets. Operating expenses exclude interest; taxes; brokerage commissions; other expenditures that are capitalized in accordance with generally accepted accounting principles; other extraordinary expenses not incurred in the ordinary course of the Fund’s business; and acquired fund fees and expenses such as the fees and expenses associated with an investment in (i) an investment company or (ii) any company that would be an investment company under Section 3(a) of the Investment Company Act of 1940, as amended (the “1940 Act”), but for the exceptions to that definition provided for in Sections 3(c)(1) and 3(c)(7) of the 1940 Act. This waiver agreement will terminate immediately upon termination of the Fund’s Management Agreement and may be terminated by the Fund or RE Advisers with one year’s notice. </t>
        </is>
      </c>
    </row>
    <row r="76">
      <c r="A76" s="4" t="inlineStr">
        <is>
          <t>[2]</t>
        </is>
      </c>
      <c r="B76" s="4" t="inlineStr">
        <is>
          <t xml:space="preserve">Total Annual Fund Operating Expenses shown here differ from the expense ratios shown in the Financial Highlights on page 81 because the expenses shown on this page include Acquired Fund Fees and Expenses and amounts shown in the Financial Highlights do not include Acquired Fund Fees and Expenses. </t>
        </is>
      </c>
    </row>
  </sheetData>
  <mergeCells count="4">
    <mergeCell ref="C1:D1"/>
    <mergeCell ref="A74:C74"/>
    <mergeCell ref="B75:C75"/>
    <mergeCell ref="B76:C7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30, 2021</t>
        </is>
      </c>
    </row>
    <row r="2">
      <c r="A2" s="4" t="inlineStr">
        <is>
          <t>Rural America Growth &amp;amp; Income Fund</t>
        </is>
      </c>
    </row>
    <row r="3">
      <c r="A3" s="4" t="inlineStr">
        <is>
          <t>&amp;lt;span style="color:#FFFFFF;font-family:Arial;font-size:22pt;margin-left:0%;"&gt;Rural America Growth &amp;amp; Income Fund&amp;lt;/span&gt;&amp;lt;span style="color:#3C1C00;font-family:Arial;font-size:22pt;"&gt; &amp;lt;/span&gt;</t>
        </is>
      </c>
    </row>
    <row r="4">
      <c r="A4" s="4" t="inlineStr">
        <is>
          <t>&amp;lt;span style="color:#3C1C00;font-family:Arial;font-size:10pt;font-weight:bold;margin-left:0%;"&gt;Investment Objective&amp;lt;/span&gt;&amp;lt;span style="color:#3C1C00;font-family:Arial;font-size:10pt;font-weight:bold;"&gt; &amp;lt;/span&gt;</t>
        </is>
      </c>
    </row>
    <row r="5">
      <c r="A5" s="4" t="inlineStr">
        <is>
          <t xml:space="preserve">The Rural America Growth &amp; Income Fund seeks long-term total return through capital appreciation and current income. </t>
        </is>
      </c>
    </row>
    <row r="6">
      <c r="A6" s="4" t="inlineStr">
        <is>
          <t>&amp;lt;span style="color:#3C1C00;font-family:Arial;font-size:10pt;font-weight:bold;margin-left:0%;"&gt;Fees and Expenses&amp;lt;/span&gt;&amp;lt;span style="color:#3C1C00;font-family:Arial;font-size:10pt;font-weight:bold;"&gt; &amp;lt;/span&gt;</t>
        </is>
      </c>
    </row>
    <row r="7">
      <c r="A7" s="4" t="inlineStr">
        <is>
          <t xml:space="preserve">The table describes the fees and expenses you may pay if you buy, hold and sell shares of the Fund. You may pay other fees, such as brokerage commissions and other fees to financial intermediaries, which are not reflected in the tables and examples below. </t>
        </is>
      </c>
    </row>
    <row r="8">
      <c r="A8" s="4" t="inlineStr">
        <is>
          <t>&amp;lt;span style="color:#FFFFFF;font-family:Arial;font-size:9pt;font-weight:bold;margin-left:1.61%;"&gt;Shareholder Fees &amp;lt;/span&gt;&amp;lt;span style="color:#FFFFFF;font-family:Arial;font-size:9pt;"&gt;(fees paid directly from your investment)&amp;lt;/span&gt;</t>
        </is>
      </c>
    </row>
    <row r="9">
      <c r="A9" s="4" t="inlineStr">
        <is>
          <t>&amp;lt;span style="color:#FFFFFF;font-family:Arial;font-size:9pt;font-weight:bold;margin-left:1.61%;"&gt;Annual Fund Operating Expenses &amp;lt;/span&gt;&amp;lt;span style="color:#FFFFFF;font-family:Arial;font-size:9pt;"&gt;(expenses that you pay each year as a percentage of the value of your investment)&amp;lt;/span&gt;</t>
        </is>
      </c>
    </row>
    <row r="10">
      <c r="A10" s="4" t="inlineStr">
        <is>
          <t>&amp;lt;span style="color:#3C1C00;font-family:Arial;font-size:10pt;font-weight:bold;margin-left:0%;"&gt;Expense Example&amp;lt;/span&gt;&amp;lt;span style="color:#3C1C00;font-family:Arial;font-size:10pt;font-weight:bold;"&gt; &amp;lt;/span&gt;</t>
        </is>
      </c>
    </row>
    <row r="11">
      <c r="A11" s="4" t="inlineStr">
        <is>
          <t xml:space="preserve">This example is intended to help you compare the cost of investing in the Fund to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except for any fee waiver or expense reimbursement, which is only in effect during the first year. Although your actual costs may be higher or lower, based on these assumptions your costs would be: </t>
        </is>
      </c>
    </row>
    <row r="12">
      <c r="A12" s="4" t="inlineStr">
        <is>
          <t>&amp;lt;span style="color:#3C1C00;font-family:Arial;font-size:9pt;font-weight:bold;margin-left:0%;"&gt;Portfolio Turnover&amp;lt;/span&gt;&amp;lt;span style="color:#3C1C00;font-family:Arial;font-size:9pt;font-weight:bold;"&gt; &amp;lt;/span&gt;</t>
        </is>
      </c>
    </row>
    <row r="13">
      <c r="A13" s="4" t="inlineStr">
        <is>
          <t xml:space="preserve">The Fund pays transaction cost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end of the last fiscal year, the Fund's portfolio turnover rate is not available. </t>
        </is>
      </c>
    </row>
    <row r="14">
      <c r="A14" s="4" t="inlineStr">
        <is>
          <t>&amp;lt;span style="color:#3C1C00;font-family:Arial;font-size:10pt;font-weight:bold;margin-left:0%;"&gt;Principal Investment Strategies&amp;lt;/span&gt;&amp;lt;span style="color:#3C1C00;font-family:Arial;font-size:10pt;font-weight:bold;"&gt; &amp;lt;/span&gt;</t>
        </is>
      </c>
    </row>
    <row r="15">
      <c r="A15" s="4" t="inlineStr">
        <is>
          <t xml:space="preserve">Under normal circumstances, the Fund intends to invest at least 80% of its net assets (plus the amount of borrowings for investment purposes) in companies that are important to the economic development of rural America. The Fund primarily invests in equity and fixed income securities of U.S. issuers. The Fund considers an issuer to be important to the economic development of rural America if the issuer satisfies at least one of the following criteria: 1. Rural economic factors - the issuer has meaningful economic exposure to a key driver of rural American economy by either normally deriving at least 10% of its total revenue from, or having at least 10% of its annual capital expenditures made and/or committed to, one or more of the sectors listed below, or other sectors that RE Advisers determines to be key drivers of rural American economy: • Agribusiness value chain — agriculture equipment, chemicals, food &amp; beverage • Infrastructure development — broadband telecommunication, water infrastructure, road construction, waste management • Industrial transportation — rail, trucking, distributors • Consumer products and services — rural retailers, restaurants • Financial services — banks (based on loan breakdown and branch locations), financial exchanges (based on trading revenue associated with products integral to the rural economy), insurance (based on net premiums written for rural areas) • Healthcare — providers (providing healthcare to rural areas), payers (members based on rural areas), animal health (providing services to livestock) • Technology — enterprise software (providing software to rural banks and rural merchants), payments (providing payment processing to rural banks and rural merchants), automation (for example, providing automatic farming equipment) 2. NRECA cooperative service areas - the issuer’s headquarters and/or material business operations (at least 10% of the issuer’s physical store or branch locations) are located in one or more zip codes serviced by one of National Rural Electric Cooperative Association’s (“NRECA”) cooperative members. 3. U.S. Census Bureau or issuer definition - the issuer’s headquarters and/or material business operations (at least 10% of the issuer's physical store or branch locations) are located in rural areas, which the Fund defines as (i) a county where at least 50% of the county’s population is in an area considered “rural,” as defined by the U.S. Census Bureau, or (ii) an area that the issuer has represented that it considers to be “rural.” The U.S. Census Bureau currently defines “rural” as all population, housing and territory not included within an urbanized area or urban cluster. In general, urbanized areas include areas with 50,000 or more people and urbanized clusters include areas of at least 2,500 and less than 50,000 people. The U.S. Census Bureau also considers density (the density of people per square foot in a single block), land use (land cover and impervious surfaces) and distance in order to determine what is considered an urbanized area or urban cluster. The Fund may invest up to 20% of its assets in instruments that do not have exposure to “rural America,” within the criteria described above, primarily including U.S. Treasury securities; corporate bonds; municipal bonds; asset-backed and mortgage-backed securities; common stock and preferred stock (fixed maturity and perpetual); other investment companies, including open-end funds, closed-end funds and exchange traded funds (“ETFs”); commercial paper; and money market securities. The allocation of the Fund’s investments across equity and fixed-income asset classes will vary substantially from time to time. Under normal market conditions, the Fund seeks to invest 30-70% of its assets in each asset class. RE Advisers expects to allocate the Fund’s assets in response to changing market, financial, economic, and political factors and events that the Fund’s portfolio managers believe may affect the values of the Fund’s investments. For equity securities, RE Advisers follows a bottom-up approach in selecting stocks of companies based on its fundamental research and consideration of variety of factors, such as a company’s business, potential earning power, financial ratios, competitive advantages, and the experience and qualifications of the company’s management. The weighted average effective maturity of the Fund’s fixed income portfolio, under normal circumstances, is expected to be between three and ten years. The Fund may invest up to 15% of its assets in securities rated below investment grade (securities rated below BBB- by Standard &amp; Poor’s Corporation or its equivalent by other Nationally Recognized Statistical Rating Organizations (“NRSRO”)) or unrated securities judged by RE Advisers to be of comparable quality. Corporate bonds and other fixed income instruments rated below investment grade are high yield, high risk bonds, commonly known as “junk bonds”. The Fund may invest directly in secured or unsecured loans or invest in loan assignments or participations, and may invest in mortgage-backed and other asset-backed securities. </t>
        </is>
      </c>
    </row>
    <row r="16">
      <c r="A16" s="4" t="inlineStr">
        <is>
          <t>&amp;lt;span style="color:#3C1C00;font-family:Arial;font-size:10pt;font-weight:bold;margin-left:0%;"&gt;Principal Risks&amp;lt;/span&gt;&amp;lt;span style="color:#3C1C00;font-family:Arial;font-size:10pt;font-weight:bold;"&gt; &amp;lt;/span&gt;</t>
        </is>
      </c>
    </row>
    <row r="17">
      <c r="A17" s="4" t="inlineStr">
        <is>
          <t xml:space="preserve">As with all investments, you may lose money by investing in the Fund. The value of your investment in the Fund may be affected by one or more of the following risks, which are described in more detail in “Description of Fund Risks” in the Prospectus. The significance of any specific risk to an investment in the Fund will vary over time, depending on the composition of the Fund, market conditions and other factors. You should read all of the risk information presented below carefully, because any one or combination of these risks could adversely affect the Fund's return, the price of the Fund's shares or the Fund's yield. Market Risk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such as outbreaks of infectious illnesses or other widespread public health issue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in low interest rate environments. Rural America Investment Risk Because the Fund focuses its investments in companies tied economically to rural America, the Fund will be more susceptible to changes in rural American economic conditions, including, without limitation, those resulting from: the cyclicality of revenues and earnings associated with agribusinesses, unemployment rates, availability and quality of healthcare, changing consumer tastes, domestic and international competition, severe weather conditions and climate change, and the development of new infrastructure and related technologies. In the past, rural American populations have experienced deflation and instability in their financial institutions, and there can be no assurance that such difficulties will not resurface. Rural American economies may experience low demands for capital and low interest rate environments, and, as a result, investments in fixed income instruments in these regions may be subject to greater interest rate risk than are those in urban or suburban regions. Domestic trade restrictions and U.S. government tax and fiscal policies may have negative effects on rural American economies. Changes in any of the agribusiness value chain, infrastructure development, industrial transportation, consumer products and services, financial services, healthcare, or technology sectors could have a material negative impact on the Fund’s investments. For example, the retirement of coal generation assets, the expansion of broadband service, the implementation of more restrictive environmental laws and regulations, and any increases in the historically low interest rates in these regions may all impact the performance of the Fund’s investments. Equity Securities Risk Equity securities generally have greater price volatility than fixed-income securities. The market price of equity securities owned by the Fund may go up or down, sometimes rapidly or unpredictably. Equity securities may decline in value due to factors affecting the issuer, equity securities markets generally, particular industries represented in those markets or the issuer itself. Debt Securities Risks Credit risk:  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Extension risk:  The risk that if interest rates rise, repayments of principal on certain debt securities, including, but not limited to,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Income Risk:  The risk that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During market conditions in which short-term interest rates are at low levels it is possible that the Fund will generate an insufficient amount of income to pay its expenses, and that it will not be able to pay a daily dividend and may have a negative yield (i.e., it may lose money on an operating basis). It is possible that the Fund would, during these conditions, maintain a substantial portion of its assets in cash, on which it may earn little, if any, income. If an obligation held by the Fund is prepaid, the Fund may have to reinvest the prepayment in other obligations paying income at lower rates. Interest rate risk:  The risk that debt instruments will chang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which means the value of the instrument will generally decline if interest rates increase. Focused Investment Risk  A fund that invests a substantial portion of its assets in a particular market, industry, sector, group of industries or sectors, country, region, group of countries or asset class is subject to greater risk than a fund that invests in a more diverse investment portfolio. In addition, the value of such a fund is more susceptible to any single economic, market, political or regulatory or other occurrence affecting, for example, the particular markets, industries, regions, sectors or asset classes in which the fund is invested.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Corporate Bond Risk  Corporate debt securities are subject to the risk of the issuer’s inability to meet principal and interest payments on the obligations and may also be subject to price volatility due to factors such as interest rates, market perception of the creditworthiness of the issuer and general market liquidity. Loan Risk  The risks associated with direct loans and participations include, but are not limited to, risks involving the enforceability of security interests and loan transactions, inadequate collateral, liabilities relating to collateral securing obligations, and the liquidity of these loans. The market for loans may be subject to irregular trading activity, wide bid/ask spreads and extended trade settlement periods. The loans in which the Fund invests may be rated below investment grade. U.S. Government Securities Risk  The risk that the value of U.S. Government securities can decrease due to changes in interest rates or changes to the financial condition or credit rating of the U.S. Government. Asset-Backed and Mortgage-Backed Securities Risk  The risk that defaults, or perceived increases in the risk of defaults, on the obligations underlying asset-backed and mortgage-backed securities, including mortgage pass-through securities and CMOs, significant credit downgrades and illiquidity may impair the value of the securities. These securities also present a higher degree of prepayment risk (when repayment of principal occurs before scheduled maturity resulting in the Fund having to reinvest proceeds at a lower interest rate) and extension risk (when rates of repayment of principal are slower than expected, which may lock in a below-market interest rate, increase the security’s duration, and reduce the value of the security) than do other types of fixed income securities. Enforcing rights against the underlying assets or collateral may be difficult, and the underlying assets or collateral may be insufficient if the issuer defaults. Commercial Paper Risk  Investments in commercial paper are subject to the risk that the issuer cannot issue enough new commercial paper to satisfy its obligations with respect to its outstanding commercial paper, also known as rollover risk. Commercial paper is generally unsecured, which increases the credit risk associated with this type of investment. The value of commercial paper may be affected by changes in the credit rating or financial condition of the issuing entities. The value of commercial paper will tend to fall when interest rates rise and rise when interest rates fall. Municipal Bond Risk   Factors unique to the municipal bond market may negatively affect the value of the Fund’s investment in municipal bonds. The Fund may invest in a group of municipal obligations that are related in such a way that an economic, business, or political development affecting one would also affect the others. In addition, the municipal bond market, or portions thereof, may experience substantial volatility or become distressed, and individual bonds may go into default, which would lead to heightened risks of investing in municipal bonds generally. The ability of municipalities to meet their obligations will depend on the availability of tax and other revenues, economic, political and other conditions within the state and municipality, and the underlying fiscal condition of the state and municipality. Money Market Securities Risk  The value of a money market instrument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Money market funds are not designed to offer capital appreciation. Certain money market funds in which the Fund may invest may impose a fee upon the sale of shares or may temporarily suspend the ability of investors to redeem shares if such fund’s liquidity falls below required minimums, which may adversely affect the Fund’s returns or liquidity. High Yield Securities Risk   The risk that debt instruments rated below investment grade or debt instruments that are unrated and determined by RE Advisers to be of comparable quality are predominantly speculative. These instrument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and less secondary market liquidity. Preferred Securities Risk  The risk that: (i) certain preferred stocks contain provisions that allow an issuer under certain conditions to skip or defer distributions; (ii) preferred stocks may be subject to redemption, including at the issuer’s call, and, in the event of redemption, the Fund may not be able to reinvest the proceeds at comparable or favorable rates of return; (iii) preferred stocks are generally subordinated to bonds and other debt securities in an issuer’s capital structure in terms of priority for corporate income and liquidation payments; and (iv) preferred stocks may trade less frequently and in a more limited volume and may be subject to more abrupt or erratic price movements than many other securities. Investments in Other Investment Companies Risk  The risk that an investment company or other pooled investment vehicle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re will be some duplication of expenses because the Fund also must pay its pro-rata share of that investment company’s fees and expenses. Convertible Securities Risk  Convertible securities may be subordinate to other debt securities issued by the same issuer. Issuers of convertible securities are often not as strong financially as issuers with higher credit ratings. Convertible securities typically provide yields lower than comparable non-convertible securities. Their values may be more volatile than those of non-convertible securities, reflecting changes in the values of the securities into which they are convertible. Variable and Floating-Rate Securities Risk  The value of these securities may decline if their interest rates do not rise as much, or as quickly, as other interest rates. Conversely, these securities will not generally increase in value to the same extent as other fixed income securities, or at all, if interest rates decline. LIBOR Risk  LIBOR is the offered rate for wholesale, unsecured funding available to major international banks. The terms of many investments, financings or other transactions to which the Fund may be a party have been historically tied to LIBOR. LIBOR may also be a significant factor in determining payment obligations under a derivative investment and may be used in other ways that affect the Fund's investment performance. On March 5, 2021, the U.K. Financial Conduct Authority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The transition from and eventual elimination of LIBOR and the terms of any replacement rate(s) may adversely affect transactions that use LIBOR as a reference rate, financial institutions that engage in such transactions, and the financial market generally. As such, the transition away from LIBOR may adversely affect the Fund's performance. Portfolio Turnover Risk  The risk that frequent purchases and sales of portfolio securities may result in higher Fund expenses and may result in the realization of taxable capital gains (including short-term capital gains, which are generally taxable to shareholders subject to tax at ordinary income rates). Issuer Risk  The risk that the value of a security may decline because of adverse events or circumstances that directly relate to the issuer. Limited Operating History Risk  The risk that a recently formed fund has a limited operating history to evaluate and may not attract sufficient assets to achieve or maximize investment and operational efficiencies. Manager Risk  The risk that the manager's decisions, including security selection, will cause the Fund to underperform relative to the Fund’s peers. There can be no assurance that the manager's investment techniques and decisions will produce the desired results. The Fund’s ability to achieve its investment objective is dependent upon the manager's ability to identify profitable investment opportunities for the Fund. The past experience of the portfolio manager(s), including with other strategies and funds, does not guarantee future results for the Fund. </t>
        </is>
      </c>
    </row>
    <row r="18">
      <c r="A18" s="4" t="inlineStr">
        <is>
          <t>&amp;lt;span style="color:#3C1C00;font-family:Arial;font-size:10pt;font-weight:bold;margin-left:0%;"&gt;Performance&amp;lt;/span&gt;&amp;lt;span style="color:#3C1C00;font-family:Arial;font-size:10pt;font-weight:bold;"&gt; &amp;lt;/span&gt;</t>
        </is>
      </c>
    </row>
    <row r="19">
      <c r="A19" s="4" t="inlineStr">
        <is>
          <t xml:space="preserve">Performance information has not been presented because the Fund has not been in existence for a full calendar year as of the date of this prospectus.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Rural America Growth &amp;amp; Income Fund - Rural America Growth &amp; Income Fund</t>
        </is>
      </c>
      <c r="B1" s="2" t="inlineStr">
        <is>
          <t>Apr. 30, 2021</t>
        </is>
      </c>
    </row>
    <row r="2">
      <c r="A2" s="3" t="inlineStr">
        <is>
          <t>Shareholder Fees:</t>
        </is>
      </c>
    </row>
    <row r="3">
      <c r="A3" s="4" t="inlineStr">
        <is>
          <t>Sales Charge on Purchases</t>
        </is>
      </c>
      <c r="B3" s="4" t="inlineStr">
        <is>
          <t xml:space="preserve">none
				</t>
        </is>
      </c>
    </row>
    <row r="4">
      <c r="A4" s="4" t="inlineStr">
        <is>
          <t>Sales Charge on Reinvested Dividends</t>
        </is>
      </c>
      <c r="B4" s="4" t="inlineStr">
        <is>
          <t xml:space="preserve">none
				</t>
        </is>
      </c>
    </row>
    <row r="5">
      <c r="A5" s="4" t="inlineStr">
        <is>
          <t>Deferred Sales Charge on Redemption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4:34:21Z</dcterms:created>
  <dcterms:modified xmlns:dcterms="http://purl.org/dc/terms/" xmlns:xsi="http://www.w3.org/2001/XMLSchema-instance" xsi:type="dcterms:W3CDTF">2021-04-28T14:34:21Z</dcterms:modified>
</cp:coreProperties>
</file>